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s Receivable, Net" sheetId="11" state="visible" r:id="rId11"/>
    <sheet xmlns:r="http://schemas.openxmlformats.org/officeDocument/2006/relationships" name="Capitalized Software Developmen" sheetId="12" state="visible" r:id="rId12"/>
    <sheet xmlns:r="http://schemas.openxmlformats.org/officeDocument/2006/relationships" name="Deferred Revenue" sheetId="13" state="visible" r:id="rId13"/>
    <sheet xmlns:r="http://schemas.openxmlformats.org/officeDocument/2006/relationships" name="Notes Payable" sheetId="14" state="visible" r:id="rId14"/>
    <sheet xmlns:r="http://schemas.openxmlformats.org/officeDocument/2006/relationships" name="Stock Options, Restricted Stock"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Dividend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centration of Business Volum" sheetId="21" state="visible" r:id="rId21"/>
    <sheet xmlns:r="http://schemas.openxmlformats.org/officeDocument/2006/relationships" name="Segment and Geographic Disclosu"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Accounts Receivable, Net (Table" sheetId="26" state="visible" r:id="rId26"/>
    <sheet xmlns:r="http://schemas.openxmlformats.org/officeDocument/2006/relationships" name="Capitalized Software Developm_2" sheetId="27" state="visible" r:id="rId27"/>
    <sheet xmlns:r="http://schemas.openxmlformats.org/officeDocument/2006/relationships" name="Deferred Revenue (Tables)" sheetId="28" state="visible" r:id="rId28"/>
    <sheet xmlns:r="http://schemas.openxmlformats.org/officeDocument/2006/relationships" name="Notes Payable (Tables)" sheetId="29" state="visible" r:id="rId29"/>
    <sheet xmlns:r="http://schemas.openxmlformats.org/officeDocument/2006/relationships" name="Stock Options, Restricted Sto_2" sheetId="30" state="visible" r:id="rId30"/>
    <sheet xmlns:r="http://schemas.openxmlformats.org/officeDocument/2006/relationships" name="Income Taxes (Tables)" sheetId="31" state="visible" r:id="rId31"/>
    <sheet xmlns:r="http://schemas.openxmlformats.org/officeDocument/2006/relationships" name="Earnings per Common Share (Tabl" sheetId="32" state="visible" r:id="rId32"/>
    <sheet xmlns:r="http://schemas.openxmlformats.org/officeDocument/2006/relationships" name="Dividends (Tables)" sheetId="33" state="visible" r:id="rId33"/>
    <sheet xmlns:r="http://schemas.openxmlformats.org/officeDocument/2006/relationships" name="Leases (Table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ccounts Receivable, Net (Detai" sheetId="38" state="visible" r:id="rId38"/>
    <sheet xmlns:r="http://schemas.openxmlformats.org/officeDocument/2006/relationships" name="Capitalized Software Developm_3" sheetId="39" state="visible" r:id="rId39"/>
    <sheet xmlns:r="http://schemas.openxmlformats.org/officeDocument/2006/relationships" name="Capitalized Software Developm_4" sheetId="40" state="visible" r:id="rId40"/>
    <sheet xmlns:r="http://schemas.openxmlformats.org/officeDocument/2006/relationships" name="Capitalized Software Developm_5" sheetId="41" state="visible" r:id="rId41"/>
    <sheet xmlns:r="http://schemas.openxmlformats.org/officeDocument/2006/relationships" name="Capitalized Software Developm_6" sheetId="42" state="visible" r:id="rId42"/>
    <sheet xmlns:r="http://schemas.openxmlformats.org/officeDocument/2006/relationships" name="Deferred Revenue (Details) - Sc" sheetId="43" state="visible" r:id="rId43"/>
    <sheet xmlns:r="http://schemas.openxmlformats.org/officeDocument/2006/relationships" name="Notes Payable (Details)" sheetId="44" state="visible" r:id="rId44"/>
    <sheet xmlns:r="http://schemas.openxmlformats.org/officeDocument/2006/relationships" name="Notes Payable (Details) - Sched" sheetId="45" state="visible" r:id="rId45"/>
    <sheet xmlns:r="http://schemas.openxmlformats.org/officeDocument/2006/relationships" name="Stock Options, Restricted Sto_3" sheetId="46" state="visible" r:id="rId46"/>
    <sheet xmlns:r="http://schemas.openxmlformats.org/officeDocument/2006/relationships" name="Stock Options, Restricted Sto_4" sheetId="47" state="visible" r:id="rId47"/>
    <sheet xmlns:r="http://schemas.openxmlformats.org/officeDocument/2006/relationships" name="Stock Options, Restricted Sto_5" sheetId="48" state="visible" r:id="rId48"/>
    <sheet xmlns:r="http://schemas.openxmlformats.org/officeDocument/2006/relationships" name="Stock Options, Restricted Sto_6" sheetId="49" state="visible" r:id="rId49"/>
    <sheet xmlns:r="http://schemas.openxmlformats.org/officeDocument/2006/relationships" name="Stock Options, Restricted Sto_7" sheetId="50" state="visible" r:id="rId50"/>
    <sheet xmlns:r="http://schemas.openxmlformats.org/officeDocument/2006/relationships" name="Stock Options, Restricted Sto_8" sheetId="51" state="visible" r:id="rId51"/>
    <sheet xmlns:r="http://schemas.openxmlformats.org/officeDocument/2006/relationships" name="Stock Options, Restricted Sto_9" sheetId="52" state="visible" r:id="rId52"/>
    <sheet xmlns:r="http://schemas.openxmlformats.org/officeDocument/2006/relationships" name="Stock Options, Restricted St_10" sheetId="53" state="visible" r:id="rId53"/>
    <sheet xmlns:r="http://schemas.openxmlformats.org/officeDocument/2006/relationships" name="Income Taxes (Details)" sheetId="54" state="visible" r:id="rId54"/>
    <sheet xmlns:r="http://schemas.openxmlformats.org/officeDocument/2006/relationships" name="Income Taxes  (Details) - Sched" sheetId="55" state="visible" r:id="rId55"/>
    <sheet xmlns:r="http://schemas.openxmlformats.org/officeDocument/2006/relationships" name="Income Taxes  (Details) - Sch_2" sheetId="56" state="visible" r:id="rId56"/>
    <sheet xmlns:r="http://schemas.openxmlformats.org/officeDocument/2006/relationships" name="Income Taxes  (Details) - Sch_3" sheetId="57" state="visible" r:id="rId57"/>
    <sheet xmlns:r="http://schemas.openxmlformats.org/officeDocument/2006/relationships" name="Income Taxes  (Details) - Sch_4" sheetId="58" state="visible" r:id="rId58"/>
    <sheet xmlns:r="http://schemas.openxmlformats.org/officeDocument/2006/relationships" name="Earnings per Common Share (Deta" sheetId="59" state="visible" r:id="rId59"/>
    <sheet xmlns:r="http://schemas.openxmlformats.org/officeDocument/2006/relationships" name="Dividends  (Details) - Schedule" sheetId="60" state="visible" r:id="rId60"/>
    <sheet xmlns:r="http://schemas.openxmlformats.org/officeDocument/2006/relationships" name="Commitments and Contingencies (" sheetId="61" state="visible" r:id="rId61"/>
    <sheet xmlns:r="http://schemas.openxmlformats.org/officeDocument/2006/relationships" name="Leases (Details)" sheetId="62" state="visible" r:id="rId62"/>
    <sheet xmlns:r="http://schemas.openxmlformats.org/officeDocument/2006/relationships" name="Leases (Details) - Lessee, Oper" sheetId="63" state="visible" r:id="rId63"/>
    <sheet xmlns:r="http://schemas.openxmlformats.org/officeDocument/2006/relationships" name="Leases (Details) - Lease, Cost" sheetId="64" state="visible" r:id="rId64"/>
    <sheet xmlns:r="http://schemas.openxmlformats.org/officeDocument/2006/relationships" name="Concentration of Business Vol_2" sheetId="65" state="visible" r:id="rId65"/>
    <sheet xmlns:r="http://schemas.openxmlformats.org/officeDocument/2006/relationships" name="Segment and Geographic Disclo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GlobalSCAPE, Inc</t>
        </is>
      </c>
    </row>
    <row r="5">
      <c r="A5" s="4" t="inlineStr">
        <is>
          <t>Trading Symbol</t>
        </is>
      </c>
      <c r="B5" s="4" t="inlineStr">
        <is>
          <t>GSB</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8782318</v>
      </c>
    </row>
    <row r="9">
      <c r="A9" s="4" t="inlineStr">
        <is>
          <t>Amendment Flag</t>
        </is>
      </c>
      <c r="B9" s="4" t="inlineStr">
        <is>
          <t>false</t>
        </is>
      </c>
    </row>
    <row r="10">
      <c r="A10" s="4" t="inlineStr">
        <is>
          <t>Entity Central Index Key</t>
        </is>
      </c>
      <c r="B10" s="4" t="inlineStr">
        <is>
          <t>0001112920</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601</t>
        </is>
      </c>
    </row>
    <row r="22">
      <c r="A22" s="4" t="inlineStr">
        <is>
          <t>Entity Incorporation, State or Country Code</t>
        </is>
      </c>
      <c r="B22" s="4" t="inlineStr">
        <is>
          <t>DE</t>
        </is>
      </c>
    </row>
    <row r="23">
      <c r="A23" s="4" t="inlineStr">
        <is>
          <t>Entity Tax Identification Number</t>
        </is>
      </c>
      <c r="B23" s="4" t="inlineStr">
        <is>
          <t>74-2785449</t>
        </is>
      </c>
    </row>
    <row r="24">
      <c r="A24" s="4" t="inlineStr">
        <is>
          <t>Entity Address, Address Line One</t>
        </is>
      </c>
      <c r="B24" s="4" t="inlineStr">
        <is>
          <t>4500 Lockhill-Selma, Suite 150</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49</t>
        </is>
      </c>
    </row>
    <row r="28">
      <c r="A28" s="4" t="inlineStr">
        <is>
          <t>City Area Code</t>
        </is>
      </c>
      <c r="B28" s="4" t="inlineStr">
        <is>
          <t>210-308-8267</t>
        </is>
      </c>
    </row>
    <row r="29">
      <c r="A29" s="4" t="inlineStr">
        <is>
          <t>Local Phone Number</t>
        </is>
      </c>
      <c r="B29" s="4" t="inlineStr">
        <is>
          <t>210-308-8267</t>
        </is>
      </c>
    </row>
    <row r="30">
      <c r="A30" s="4" t="inlineStr">
        <is>
          <t>Title of 12(b) Security</t>
        </is>
      </c>
      <c r="B30" s="4" t="inlineStr">
        <is>
          <t>Common Stock, par value $0.001 per share</t>
        </is>
      </c>
    </row>
    <row r="31">
      <c r="A31" s="4" t="inlineStr">
        <is>
          <t>Security Exchange Name</t>
        </is>
      </c>
      <c r="B31" s="4" t="inlineStr">
        <is>
          <t>NYSEAMER</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3.
Significant Accounting Policies Principles of Consolidation The accompanying condensed consolidated financial statements are prepared in conformity with GAAP. All intercompany accounts and transactions have been eliminated. Revenue Recognition Products and Services We earn revenue by delivering the following software products and services:
●
Perpetual software licenses under which clients install our products in their information systems environment on computers they manage, own or otherwise procure from a cloud services provider. Client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lient. We measure revenue based upon the consideration set forth in an arrangement or contract with a client.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lient the software license key that provides the ability to access and use our product. If our client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lients subscribe. Revenue can include basic monthly fees to access the software and usage fees based upon the volume of certain resources the client consumes (such as volumes of storage or bandwidth). We are generally paid for these services on a month-to-month basis, but if a client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lient such as rebates or other incentives that reduce amounts owed to us by client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 in thousands):
Three Months Ended June 30,
Six Months Ended June 30,
2020
2019
2020
2019
Deferred revenue, beginning of period $ 18,208 $ 16,544 $ 18,255 $ 16,237
Deferred revenue resulting from new contracts with customers 8,827 7,841 16,558 14,943
Deferred revenue at the beginning of the period that was amortized to revenue (7,009 ) (6,164 ) (13,830 ) (11,796 )
Deferred revenue arising during the period that was amortized to revenue (808 ) (1,235 ) (1,765 ) (2,398 )
Deferred revenue, end of period $ 19,218 $ 16,986 $ 19,218 $ 16,986 Multi-Element Transactions At the time clients purchase perpetual software licenses, they also typically purchase M&amp;S although it is not mandatory. We do not sell separate M&amp;S to subscribers to our SaaS solutions as M&amp;S is provided as part of their SaaS subscription. Client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lients seeking assistance with products they have previously purchased from us, or SaaS subscriptions to client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lients, we use the residual approach under FASB Accounting Standards Codification Topic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unless the entire discount relates to only one or more, but not all, performance obligations in a contract. Sales Tax We collect sales tax on many of our transactions with client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lients. This amount is included in accrued liabilities in our condensed consolidated balance sheets. Contract Assets We generally bill client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lient relationship that is likely to span a period of time that is longer than an initial contract term (for example, an M&amp;S contract renewed for multiple terms in the future), we recognize expense ratably monthly over the estimated life of the client relationship. Our activity in deferred costs of obtaining a contract to deliver goods and services has been as follows ($ in thousands):
Three Months Ended June 30,
Six Months Ended June 30,
2020
2019
2020
2019
Deferred expense, beginning of period $ 933 $ 979 $ 943 $ 1,009
Deferred expense resulting from new contracts with customers 226 206 444 385
Deferred expense amortized to expense (221 ) (222 ) (449 ) (431 )
Deferred expense, end of period $ 938 $ 963 $ 938 $ 963 At June 30, 2020, $584,000 was recorded in prepaid and current other assets and $354,000 was recorded in noncurrent other assets in our condensed consolidated balance sheet. At December 31, 2019, we had $577,000 recorded in prepaid and other current assets and $366,000 recorded in noncurrent other assets in our condensed consolidated balance sheet. Leases We determine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We have lease agreements with lease and non-lease components, which are generally accounted for separately.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 Cash and cash equivalents Cash and cash equivalents includes all cash and highly liquid investments with original maturities of three months or less.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As of June 30, 2020,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capitalized software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 Our financial instruments consist principally of cash and cash equivalents, accounts receivable, accounts payable and notes payable. The carrying amount of cash and cash equivalents, accounts receivable, and accounts payable, approximates fair value due to the short term maturity of these instruments, all of which mature within 12 months. The principal amount of our notes payable, including the current portion, as of June 30, 2020 was $46,875,000. This carrying value, net of unamortized debt issuance costs, approximates fair value based on interest rates that are currently available to us for issuance of debt with similar terms and maturitie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We account for goodwill in accordance with FASB Accounting Standards Codification 350, or ASC 350, as amended by ASU 2017-04, Simplifying the Test for Goodwill Impairment (effective January 1, 2020, as described in recent accounting pronouncements below). Goodwill is not amortized. Annually, we test goodwill for impairment at the reporting unit level using December 31 as the measurement date, and will also evaluate throughout the year if any indicators of a potential impairment are identified. We operate as a single reporting unit with $12,712,000 of goodwill. As of June 30, 2020 and December 31, 2019, this single reporting unit had a negative carrying value.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to perform a quantitative goodwill impairment test to identify both the existence of impairment and the amount of impairment loss. In a quantitative test, the fair value of a reporting unit is compared to its carrying amount, including goodwill. If the fair value of a reporting unit exceeds its carrying amount, goodwill of the reporting unit is considered unimpaired. If the carrying amount of a reporting unit exceeds its fair value, an impairment loss shall be recognized in an amount equal to that excess, limited to the total amount of goodwill allocated to that reporting unit. As of December 31, 2019,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including the recent coronavirus COVID-19 outbreak), or changes in circumstances since that time indicating that the carrying amount of our reporting unit may exceed its fair market value and that interim testing needed to be performed. Additionally, because our single reporting unit has a negative carrying value, reasonable changes in the assumptions used would not indicate impairment. Capitalized Software Development Costs When we complete research and development for a software product,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 Research and Development We expense research and development costs as incurred. Advertising Expense We expense advertising costs as incurred as a component of our sales and marketing expenses. Advertising expense was approximately $31,000 and $44,000 in the 2020 quarter and the 2019 quarter, respectively, and $90,000 and $95,000 in the 2020 six months and the 2019 six months, respectively. Stock-Based Compensation We measure the cost of stock-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primarily use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densed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 accounting pronouncements Accounting Standards Update (“ASU”) 2017-04, Intangibles – Goodwill and Other (issued January 2017) - ASU 2016-13, Financial Instruments – Credit Losses (issued June 2016) ASU 2016-02, Leases (Topic 842): ASU 2018-15 Internal-Use Software. ASU 2019-12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Loans, Notes, Trade and Other Receivables Disclosure [Text Block]</t>
        </is>
      </c>
      <c r="B4" s="4" t="inlineStr">
        <is>
          <t xml:space="preserve">4.
Accounts Receivable, Net We bill clients and issue invoices when we have delivered goods or services. In addition, when clients agree to purchase or renew M&amp;S services, we bill and invoice clients at that time which could be before the date we begin delivering those services. In that event, we exclude from accounts receivable (and from the related deferred revenue, see Note 6) the invoices we have issued for which the M&amp;S services commencement date is in the future and which have not been paid by the client as of the date of our condensed consolidated financial statements. We continually assess the collectability of our accounts receivable. If we deem it less than probable that we will collect an amount due us, we write-off that balance against our allowance for doubtful accounts. Accordingly, we determine our accounts receivable, net, as follows ($ in thousands):
June 30, 2020
December 31, 2019
Total invoices issued and unpaid $ 7,537 $ 8,245
Less: Unpaid invoices relating to M&amp;S contracts with a start date subsequent to the balance sheet date (1,129 ) (906 )
Gross accounts receivable 6,408 7,339
Allowance for doubtful accounts (100 ) (100 )
Accounts receivable, net $ 6,308 $ 7,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t>
        </is>
      </c>
      <c r="B1" s="2" t="inlineStr">
        <is>
          <t>6 Months Ended</t>
        </is>
      </c>
    </row>
    <row r="2">
      <c r="B2" s="2" t="inlineStr">
        <is>
          <t>Jun. 30, 2020</t>
        </is>
      </c>
    </row>
    <row r="3">
      <c r="A3" s="3" t="inlineStr">
        <is>
          <t>Goodwill and Intangible Assets Disclosure [Abstract]</t>
        </is>
      </c>
    </row>
    <row r="4">
      <c r="A4" s="4" t="inlineStr">
        <is>
          <t>Intangible Assets Disclosure [Text Block]</t>
        </is>
      </c>
      <c r="B4" s="4" t="inlineStr">
        <is>
          <t>5.
Capitalized Software Development Costs, Net Our capitalized software development costs balances and activities were as follows ($ in thousands):
June 30, 2020
December 31, 2019
Gross capitalized cost $ 12,297 $ 11,529
Accumulated amortization (9,727 ) (8,879 )
Capitalized software development costs, net $ 2,570 $ 2,650
Three Months Ended June 30,
Six Months Ended June 30,
2020
2019
2020
2019
Amount capitalized $ 404 $ 236 $ 768 $ 437
Amortization expense (442 ) (453 ) (848 ) (806 )
Released
Unreleased
Products
Products
Gross capitalized amount at June 30, 2020 $ 11,828 $ 469
Accumulated amortization (9,727 ) -
Net capitalized cost at June 30, 2020 $ 2,101 $ 469
Future amortization expense:
Six months ending December 31, 2020 657
Year ending December 31,
2021 825
2022 535
2023 84
Total $ 2,101 The future amortization expense of the gross capitalized software development costs related to unreleased products will be determinable at a future date when those products are ready for general release to the publ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Revenue</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6.
Deferred Revenue As described in Note 4 regarding accounts receivable, when clients agree to purchase or renew M&amp;S services, we bill and invoice our client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lient as of the date of our financial statements. Accordingly, we determine our deferred revenue as follows ($ in thousands):
June 30, 2020
December 31, 2019
Total invoiced for M&amp;S contracts for which revenue will be recognized in future periods $ 20,347 $ 19,161
Less: Unpaid invoices relating to M&amp;S contracts with a start date subsequent to the balance sheet date (1,129 ) (906 )
Total deferred revenue $ 19,218 $ 18,255
Deferred revenue, current portion $ 16,500 $ 15,683
Deferred revenue, non-current portion 2,718 2,572
Total deferred revenue $ 19,218 $ 18,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Debt Disclosure [Text Block]</t>
        </is>
      </c>
      <c r="B4" s="4" t="inlineStr">
        <is>
          <t>7.
Notes Payable In November 2019, we entered into a credit facility with J.P. Morgan Chase Bank, N.A, as Administrative Agent and East West Bank as Syndication Agent consisting of a $50.0 million term loan and a $5 million revolving agreement (the “Loan Agreement”), which is secured by substantially all of our assets. Funds from the term loan were substantially used to fund a special dividend of $3.35 to our common shareholders which was paid on December 5, 2019. The revolving loan may be accessed to fund working capital needs. The loans bear a variable interest rate of LIBOR plus a Term Loan Spread between 3.75% and 2.25%. The amount of the Term Loan Spread is a function of the Company’s Leverage Ratio. Effective January 3, 2020, the Company entered into an Amendment and Waiver No. 1 to the Credit Agreement to increase the amount of the special dividend permitted to be paid to stockholders on December 5, 2019 to accommodate last minute option exercises and to exclude the May 28, 2019 special dividend from the fixed charges calculation. Effective April 13, 2020 the Company entered into Amendment No. 2 to the Credit Agreement which provided consent for the Company to borrow $2.0 million under the U.S. Small Business Administration Payroll Protection Program authorized by the Coronavirus Aid, Relief, and Economic Security Act (the “CARES Act”). Following receipt of the loan proceeds, we evaluated our access to credit through other sources of funding and returned the funds on May 5, 2020. At June 30, 2020, the principal balance outstanding under the term note payable was $46.9 million and the balance of the revolving note payable was zero. The aggregate maturities of our notes payable, as of June 30, 2020, are as follows: $2.5 million in 2020, $7.5 million in 2021, $7.5 million in 2022, $10.0 million in 2023, and $19.4 million in 2024. Interest payments under the credit facility are due monthly. Principal payments are due quarterly. The loans may be prepaid at any time without penalty. The Loan Agreement contains the following financial covenants: ● We must not exceed a Total Leverage Ratio of 3.25x. This ratio decreases to 3.0x at September 30, 2020, 2.75x at March 31, 2021 and 2.25x at March 31, 2022. This ratio is defined in the Loan Agreement as the ratio of consolidated total funded indebtedness to consolidated EBITDA minus capitalized software expenditures for the period of the four most recent consecutive fiscal quarters. As of June 30, 2020, this debt service coverage ratio was 2.57x. ● We must maintain a Fixed Coverage Charge Ratio of 1.25x. This ratio is defined in the Loan Agreement as the ratio of consolidated EBITDA minus unfinanced capital expenditures to cash interest expense plus scheduled principal payments made plus taxes paid in cash plus restricted payments made in cash. As of June 30, 2020, this debt to tangible net worth ratio was 2.69x. The Loan Agreement contains customary covenants relating to maintaining legal existence and good standing, complying with applicable laws, delivery of financial statements, payment of taxes and maintaining insurance. The Loan Agreement also contains customary events of default including the failure to make payments of principal and interest, the breach of any covenants, the occurrence of a material adverse change, and certain bankruptcy and insolvency events. Additionally, we may be restricted from declaring dividends if an Event of Default exists, or if immediately prior to and after giving effect of such dividend it would cause us to exceed our maximum Total Leverage Ratio, or fall below our minimum Fixed Charge Coverage Ratio. The following table represents the components of our long-term debt disclosed on the condensed consolidated balance sheet as of June 30, 2020.
June 30,
2020
Credit facility $ 46,875
Unamortized debt issuance costs (1,842 )
Total long-term debt 45,033
Less current portion of long-term debt 5,825
Total long-term debt, non-current portion $ 39,208
Interest rate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Options, Restricted Stock and Share-Based Compensation</t>
        </is>
      </c>
      <c r="B1" s="2" t="inlineStr">
        <is>
          <t>6 Months Ended</t>
        </is>
      </c>
    </row>
    <row r="2">
      <c r="B2" s="2" t="inlineStr">
        <is>
          <t>Jun. 30, 2020</t>
        </is>
      </c>
    </row>
    <row r="3">
      <c r="A3" s="3" t="inlineStr">
        <is>
          <t>Share-based Payment Arrangement [Abstract]</t>
        </is>
      </c>
    </row>
    <row r="4">
      <c r="A4" s="4" t="inlineStr">
        <is>
          <t>Share-based Payment Arrangement [Text Block]</t>
        </is>
      </c>
      <c r="B4" s="4" t="inlineStr">
        <is>
          <t xml:space="preserve">8.
Stock Options, Restricted Stock and Stock-Based Compensation We have granted stock-based incentive awards to our officers and employees under long-term equity incentive plans that originated in 2000, 2006, 2010, 2015 and 2016. We currently issue stock-based awards to our officers and employees under the 2015 Non-Employee Directors Long-Term Equity Incentive Plan (“2015 Directors Plan”) and 2016 Employee Long-Term Equity Incentive Plan (“2016 Employee Plan”). The 2015 Directors Plan and 2016 Employee Plan authorize the issuance of up to 500,000 and 5,000,000 shares of common stock for stock-based incentives, including stock options and restricted stock awards, respectively. As of June 30, 2020, stock-based incentives for up to 80,000 and 2,581,925 shares remained available for issuance in the future under these plans, respectively. The following shares are currently outstanding under our long-term equity incentive plans:
Plan
Shares outstanding
2010 Employee LT Equity Incentive Plan 23,207
2015 Directors Plan -
2016 Employee LT Equity Incentive Plan 1,565,642
Total shares Outstanding at June 30, 2020 1,588,849 Under these stock-based compensation plans we have granted, and may grant in the future, incentive stock options, non-qualified stock options, and restricted stock to employees and non-employee members of our Board of Directors. Our stock-based compensation expense was as follows ($ in thousands):
Three Months Ended June 30,
Six Months Ended June 30,
2020
2019
2020
2019
Stock-based compensation expense $ 412 $ 574 $ 909 $ 1,449 Stock Options During the 2020 six months, we granted stock options only under the 2016 Employee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our Board of Directors.
●
The exercise price of stock options is set on the grant date and may not be less than the fair market value per share of our stock at market close on that date. ● Stock options we issue generally become exercisable ratably over a three-year period or following a four-year period, expire ten years from the date of grant, and are exercisable for a period of ninety days after the end of employment.
●
Upon exercise of a stock option, we issue new shares from the shares of common stock we are authorized to issue. Our stock option activity has been as follows:
Weighted
Average
Weighted Average
Aggregate
Exercise
Remaining
Intrinsic
Number of
Price
Contractual
Value
Shares
Per Share
Term in Years
(000's)
Outstanding at December 31, 2019 1,563,784 $ 5.78 8.69 $ 6,372
Granted 132,000 $ 9.56
Forfeited (18,668 ) $ 7.33
Exercised (210,718 ) $ 3.81
Outstanding at June 30, 2020 1,466,398 $ 6.38 8.45 $ 4,995
Exercisable at June 30, 2020 195,428 $ 4.14 7.30 $ 1,096 Additional information about our stock options is as follows:
Three Months Ended June 30,
Six Months Ended June 30,
2020
2019
2020
2019
Weighted average fair value of options granted $ 3.72 $ 2.78 $ 3.93 $ 2.76
Intrinsic value of options exercised $ 79,754 $ 297,289 $ 1,299,868 $ 555,390
Cash received from stock options exercised $ 35,307 $ 178,541 $ 803,238 $ 697,725
Number of options that vested 14,334 19,669 57,838 645,947
Fair value of options that vested $ 33,583 $ 32,982 $ 105,310 $ 997,803
Unrecognized compensation expense related to non-vested options at end of period $ 2,511,397 $ 2,651,482 $ 2,511,397 $ 2,651,482
Weighted average years over which non-vested option expense will be recognized 2.61 3.20 2.61 3.20
As of June 30, 2020
Options Outstanding
Options Exercisable
Weighted
Average
Weighted
Weighted
Underlying
Remaining
Average
Number of
Average
Range of
Shares
Contractual
Exercise
Underlying
Exercise
Exercise Prices
Outstanding
Life
Price
Shares
Price
$2.35 - $3.53 83,649 7.56 $ 3.35 25,355 $ 3.13
$3.54 - $5.31 556,916 7.83 $ 4.03 164,070 $ 4.14
$5.34 - $8.01 328,833 8.80 $ 6.81 2,001 $ 6.99
$8.30 - $12.45 491,000 9.06 $ 9.20 4,002 $ 9.26
$13.07 - $19.61 6,000 9.30 $ 13.21 - $ -
Total options 1,466,398 195,428 We used the following assumptions to determine compensation expense for our stock options using the Black-Scholes option-pricing model:
Three Months Ended June 30,
Six Months Ended June 30,
2020
2019
2020
2019
Expected volatility 48 % 47 % 48 % 47 %
Expected annual dividend yield 0.00 % 1.50 % 1.43 % 1.50 %
Risk free rate of return 0.43 % 2.19 % 1.52 % 2.20 %
Expected option term (years) 6.00 4.05 6.19 4.10 The risk free rate of return has seen a significant decrease in the 2020 three months and 2020 six months as a direct result from the decrease in the U.S. Department of Treasury daily treasury yield curve rates in response to economic conditions including COVID-19. Restricted Stock Awards Prior to the fourth quarter of 2019 we issued restricted stock only from the 2015 Directors Plan. Beginning in the fourth quarter of 2019, shares of restricted stock were granted from the 2016 Employee Plan in addition to the 2015 Directors Plan. Provisions and characteristics of these plans include the following:
●
The exercise price, term and other conditions applicable to each stock award granted are determined by the Compensation Committee of our Board of Directors.
●
Restricted stock awards are initially issued as restricted shares with a legend restricting transferability of the shares until the recipient satisfies the vesting provision of the award, after which time the restrictive legend is removed from the shares.
●
Restricted shares participate in dividend payments and may be voted. Our restricted stock awards activity has been as follows:
Total
Grant Date
Fair Value of
Number of
Fair Value
Shares That
Shares
Per Share
Vested
Restricted shares outstanding at December 31, 2019 184,079 $ 9.32
Shares granted with restrictions - $ -
Shares forfeited (1,418 ) $ 9.54
Shares vested and restrictions removed (60,210 ) $ 8.85 $ 576,195
Restricted shares outstanding at June 30, 2020 122,451 $ 9.54
Unrecognized compensation expense for non-vested shares as of June 30, 2020
Expense to be recognized in future periods $ 1,007,577
Weighted average number of months over which expense is expected to be recognized 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 xml:space="preserve">9.
Income Taxes The components of our income tax expense are as follows ($ in thousands):
Three months ended June 30,
Six months ended June 30,
2020
2019
2020
2019
Current
Deferred
Total
Current
Deferred
Total
Current
Deferred
Total
Current
Deferred
Total
Federal $ (232 ) $ 60 $ (172 ) $ 904 $ (130 ) $ 774 $ 21 $ 152 $ 173 $ 1,550 $ (139 ) $ 1,411
State 119 22 141 167 (15 ) 152 211 46 257 282 (20 ) $ 262
Total $ (113 ) $ 82 $ (31 ) $ 1,071 $ (145 ) $ 926 $ 232 $ 198 $ 430 $ 1,832 $ (159 ) $ 1,673 Deferred income taxes on our consolidated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June 30,
December 31,
2020
2019
Deferred tax assets:
Deferred revenue $ 480 $ 672
Right-of-use operating lease asset 599 609
Share-based compensation 207 200
Compensation and benefits 130 123
Texas franchise tax R&amp;D credit 120 150
Allowance for doubtful accounts 37 37
Deferred state income taxes 29 45
Tangible assets 31 24
Accrued expenses not deducted for tax 10 8
Total deferred tax assets 1,643 1,868
Deferred tax liabilities:
Right-of-use operating lease liability 601 610
Intangible assets 550 567
Deferred expenses 197 198
Total deferred tax liabilities 1,348 1,375
Net deferred tax assets $ 295 $ 493 In assessing the realizability of deferred tax assets, we consider whether it is more-likely-than-not that some portion or all the deferred tax asset will not be realized. The ultimate realization of deferred tax assets is dependent upon the generation of future taxable income during the periods in which those temporary differences become deductible. We have concluded it is more-likely-than-not that our ability to generate future taxable income will allow us to realize those deferred tax assets. As of June 30, 2020, we had Texas Research and Development tax credit carryforwards of $120,000. These carryforwards expire in years 2034 through 2039. The aggregate changes in the balance of our gross unrecognized tax benefits were as follows ($ in thousands):
Six Months Ended June 30,
2020
2019
Balance at beginning of period $ 24 $ 113
Increases for tax positions related to the current year - -
Increases for tax positions related to prior years - -
Decreases for tax positions where the statue has expired - -
Balance at end of period $ 24 $ 113 Our unrecognized tax benefit is related to research and development credits taken on our 2017 U.S. income tax return and the uncertainty related to the realization of a portion of those credits based on prior experience. If we realized and recognized any of our unrecognized tax benefits, such benefits would reduce our effective tax rate in the year of recognition. We record interest and penalty expense related to income taxes as interest and other expense, respectively. At June 30, 2020, no interest or penalties had been or were required to be accrued. We file income tax returns in the US and in various state jurisdictions with varying statues of limitations. We are no longer subject to income tax examination by tax authorities for years prior to 2016 with respect to our federal income tax returns and years prior to 2015 with respect to most of our state income tax returns. We do not file, and are not required to file, any foreign income tax returns. Our income tax expense reconciles to an income tax expense resulting from applying an assumed statutory federal income tax rate of 21% for the 2020 quarter and 2019 quarter to income before income taxes as follows ($ in thousands):
Three months ended June 30,
Six months ended June 30,
2020
2019
2020
2019
Income tax expense at federal statutory rate $ 729 $ 957 $ 1,323 $ 1,622
Increase (decrease) in taxes resulting from:
State taxes, net of federal benefit 115 117 213 203
TappIn loss (787 ) - (787 ) -
Stock based compensation (4 ) (56 ) (202 ) 8
Other 2 4 6 27
Research and development credit (20 ) - (30 ) (17 )
Foreign derived intangible income deduction (66 ) (96 ) (93 ) (170 )
Income tax expense per the statements of operations $ (31 ) $ 926 $ 430 $ 1,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Share [Text Block]</t>
        </is>
      </c>
      <c r="B4" s="4" t="inlineStr">
        <is>
          <t xml:space="preserve">10.
Earnings per Common Share Earnings per share for the periods indicated were as follows ($ in thousands, except per share amounts):
Three Months Ended
Six Months Ended
June 30, June 30,
2020
2019
2020
2019
Numerators
Numerator for basic and diluted earnings per share:
Net income $ 3,501 $ 3,633 $ 5,870 $ 6,053
Denominators
Denominators for basic and diluted earnings per share:
Weighted average shares outstanding - basic 18,750 17,268 18,681 17,233
Dilutive potential common shares
Stock options and awards 369 1,111 391 887
Denominator for diluted earnings per share 19,119 18,379 19,072 18,120
Net income per common share - basic $ 0.19 $ 0.21 $ 0.31 $ 0.35
Net income per common share – diluted $ 0.18 $ 0.20 $ 0.31 $ 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s</t>
        </is>
      </c>
      <c r="B1" s="2" t="inlineStr">
        <is>
          <t>6 Months Ended</t>
        </is>
      </c>
    </row>
    <row r="2">
      <c r="B2" s="2" t="inlineStr">
        <is>
          <t>Jun. 30, 2020</t>
        </is>
      </c>
    </row>
    <row r="3">
      <c r="A3" s="3" t="inlineStr">
        <is>
          <t>Dividends [Abstract]</t>
        </is>
      </c>
    </row>
    <row r="4">
      <c r="A4" s="4" t="inlineStr">
        <is>
          <t>Dividends [Text Block]</t>
        </is>
      </c>
      <c r="B4" s="4" t="inlineStr">
        <is>
          <t xml:space="preserve">11.
Dividends The Company did not pay dividends during the 2020 six months. We paid dividends during the 2019 six months as follows:
Three Months Ended
March 31, 2019
June 30, 2019
Dividend per share of common stock $ 0.015 $ 0.500
Dividend record date March 11, 2019 May 13, 2019
Dividend payment date March 25, 2019 May 28,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12.
Commitments and Contingencies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between approximately $700,000 and $1.5 million depending upon the circumstances. Legal and Regulatory Matters Litigation Relating to the Offer and Merger On August 3, 2020, Shiva Stein, a purported stockholder of the Company, filed a complaint in the United States District Court of Delaware, captioned Shiva Stein v. GlobalSCAPE, Inc., Robert Alpert, Thomas E. Hicks, David L. Mann, and C. Clark Webb., Civil Action No. 1:20-cv-01035-UNA (the “Stein Complaint”) against the Company and all members of the Board of Directors. Among other things, the Stein Complaint alleges that the Company, and the members of the Board of Directors in their capacity as controlling persons, caused a materially incomplete and misleading Solicitation Statement on Schedule 14D-9 (the “Solicitation Statement”), concerning, among other things, (i) the Company’s financial projections relied upon by the Company’s financial advisor, B. Riley Securities, Inc. (“B. Riley”), in its financial analyses; and (ii) the data and inputs underlying the financial valuation analyses that support the fairness opinion provided by B. Riley, filed on July 31, 2020 with the SEC and disseminated to Company stockholders, rendering the Solicitation Statement false and misleading and in violation of the Securities Exchange Act of 1934, as amended (the “Exchange Act”) and related regulations. The Stein Complaint seeks, among other things, an order preliminarily and permanently enjoining proceeding with the tender offer unless and until the allegedly omitted information is disclosed to the Company’s stockholders or, in the event the Offer (as defined and further described below) is consummated, to recover damages resulting from the alleged violations of the Exchange Act by the Company and the members of the Board of Directors. On August 4, 2020, John Thompson, a purported stockholder of the Company, filed a putative class action complaint in the United States District Court of Delaware, captioned John Thompson, individually and on behalf of all others similarly situated v. GlobalSCAPE, Inc., Robert Alpert, Thomas E. Hicks, David L. Mann, C. Clark Webb, Help/Systems, LLC and Grail Merger Sub, Inc., Civil Action No. 1:20-cv-01039-UNA (the “Thompson Complaint”) against the Company, all members of the Board of Directors, Help/Systems, LLC, a Delaware limited liability company (“Parent”) and Grail Merger Sub, Inc. a Delaware corporation and a wholly owned subsidiary of Parent (“Merger Sub”). Among other things, the Thompson Complaint alleges that the Company, Merger Sub and the members of the Board of Directors and Parent in their capacity as controlling persons, caused a materially incomplete and misleading Solicitation Statement, concerning, among other things, (i) the Company’s financial projections relied upon by the Company’s financial advisor, B. Riley, in its financial analyses, (ii) the data and inputs underlying the financial valuation analyses that support the fairness opinion provided by B. Riley, filed on July 31, 2020 with the SEC and disseminated to Company stockholders, (iii) the engagement of past services of B. Riley and Stephens Inc., the Company’s financial advisors and (iv) non-disclosure agreements prior to and during the “go-shop” process, rendering the Solicitation Statement false and misleading and in violation of the Exchange Act and related regulations. The Thompson Complaint seeks, among other things, (i) an order enjoining proceeding with the tender offer, (ii) in the event the Offer is consummated, to recover damages resulting from the alleged violations of the Exchange Act by the Company, the members of the Board of Directors, Parent and Merger Sub and (iii) an order directing the Board of Directors to file a Solicitation Statement that does not contain any untrue statements of material fact and that states all material facts required in it or necessary to make the statements contained therein not misleading. Other Legal and Regulatory Matters As disclosed in a Current Report on Form 8-K filed on March 16, 2018, the Fort Worth, Texas Regional Office of the SEC has opened a formal investigation of issues relating to the Restatement,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2463</v>
      </c>
      <c r="C3" s="6" t="n">
        <v>4702</v>
      </c>
    </row>
    <row r="4">
      <c r="A4" s="4" t="inlineStr">
        <is>
          <t>Accounts receivable, net</t>
        </is>
      </c>
      <c r="B4" s="5" t="n">
        <v>6308</v>
      </c>
      <c r="C4" s="5" t="n">
        <v>7239</v>
      </c>
    </row>
    <row r="5">
      <c r="A5" s="4" t="inlineStr">
        <is>
          <t>Federal income tax receivable</t>
        </is>
      </c>
      <c r="B5" s="5" t="n">
        <v>1371</v>
      </c>
      <c r="C5" s="5" t="n">
        <v>1759</v>
      </c>
    </row>
    <row r="6">
      <c r="A6" s="4" t="inlineStr">
        <is>
          <t>Prepaid and other current assets</t>
        </is>
      </c>
      <c r="B6" s="5" t="n">
        <v>1296</v>
      </c>
      <c r="C6" s="5" t="n">
        <v>1366</v>
      </c>
    </row>
    <row r="7">
      <c r="A7" s="4" t="inlineStr">
        <is>
          <t>Total current assets</t>
        </is>
      </c>
      <c r="B7" s="5" t="n">
        <v>21438</v>
      </c>
      <c r="C7" s="5" t="n">
        <v>15066</v>
      </c>
    </row>
    <row r="8">
      <c r="A8" s="4" t="inlineStr">
        <is>
          <t>Capitalized software development costs, net</t>
        </is>
      </c>
      <c r="B8" s="5" t="n">
        <v>2570</v>
      </c>
      <c r="C8" s="5" t="n">
        <v>2650</v>
      </c>
    </row>
    <row r="9">
      <c r="A9" s="4" t="inlineStr">
        <is>
          <t>Goodwill</t>
        </is>
      </c>
      <c r="B9" s="5" t="n">
        <v>12712</v>
      </c>
      <c r="C9" s="5" t="n">
        <v>12712</v>
      </c>
    </row>
    <row r="10">
      <c r="A10" s="4" t="inlineStr">
        <is>
          <t>Deferred tax asset, net</t>
        </is>
      </c>
      <c r="B10" s="5" t="n">
        <v>295</v>
      </c>
      <c r="C10" s="5" t="n">
        <v>493</v>
      </c>
    </row>
    <row r="11">
      <c r="A11" s="4" t="inlineStr">
        <is>
          <t>Property and equipment, net</t>
        </is>
      </c>
      <c r="B11" s="5" t="n">
        <v>265</v>
      </c>
      <c r="C11" s="5" t="n">
        <v>274</v>
      </c>
    </row>
    <row r="12">
      <c r="A12" s="4" t="inlineStr">
        <is>
          <t>Right-of-use asset</t>
        </is>
      </c>
      <c r="B12" s="5" t="n">
        <v>2864</v>
      </c>
      <c r="C12" s="5" t="n">
        <v>2905</v>
      </c>
    </row>
    <row r="13">
      <c r="A13" s="4" t="inlineStr">
        <is>
          <t>Other assets</t>
        </is>
      </c>
      <c r="B13" s="5" t="n">
        <v>421</v>
      </c>
      <c r="C13" s="5" t="n">
        <v>459</v>
      </c>
    </row>
    <row r="14">
      <c r="A14" s="4" t="inlineStr">
        <is>
          <t>Total assets</t>
        </is>
      </c>
      <c r="B14" s="5" t="n">
        <v>40565</v>
      </c>
      <c r="C14" s="5" t="n">
        <v>34559</v>
      </c>
    </row>
    <row r="15">
      <c r="A15" s="3" t="inlineStr">
        <is>
          <t>Current liabilities:</t>
        </is>
      </c>
    </row>
    <row r="16">
      <c r="A16" s="4" t="inlineStr">
        <is>
          <t>Accounts payable</t>
        </is>
      </c>
      <c r="B16" s="5" t="n">
        <v>639</v>
      </c>
      <c r="C16" s="5" t="n">
        <v>746</v>
      </c>
    </row>
    <row r="17">
      <c r="A17" s="4" t="inlineStr">
        <is>
          <t>Accrued expenses</t>
        </is>
      </c>
      <c r="B17" s="5" t="n">
        <v>1500</v>
      </c>
      <c r="C17" s="5" t="n">
        <v>1598</v>
      </c>
    </row>
    <row r="18">
      <c r="A18" s="4" t="inlineStr">
        <is>
          <t>Deferred revenue</t>
        </is>
      </c>
      <c r="B18" s="5" t="n">
        <v>16500</v>
      </c>
      <c r="C18" s="5" t="n">
        <v>15683</v>
      </c>
    </row>
    <row r="19">
      <c r="A19" s="4" t="inlineStr">
        <is>
          <t>Long term debt, current portion</t>
        </is>
      </c>
      <c r="B19" s="5" t="n">
        <v>5825</v>
      </c>
      <c r="C19" s="5" t="n">
        <v>4575</v>
      </c>
    </row>
    <row r="20">
      <c r="A20" s="4" t="inlineStr">
        <is>
          <t>Total current liabilities</t>
        </is>
      </c>
      <c r="B20" s="5" t="n">
        <v>24464</v>
      </c>
      <c r="C20" s="5" t="n">
        <v>22602</v>
      </c>
    </row>
    <row r="21">
      <c r="A21" s="4" t="inlineStr">
        <is>
          <t>Deferred revenue, non-current portion</t>
        </is>
      </c>
      <c r="B21" s="5" t="n">
        <v>2718</v>
      </c>
      <c r="C21" s="5" t="n">
        <v>2572</v>
      </c>
    </row>
    <row r="22">
      <c r="A22" s="4" t="inlineStr">
        <is>
          <t>Lease liability</t>
        </is>
      </c>
      <c r="B22" s="5" t="n">
        <v>2853</v>
      </c>
      <c r="C22" s="5" t="n">
        <v>2900</v>
      </c>
    </row>
    <row r="23">
      <c r="A23" s="4" t="inlineStr">
        <is>
          <t>Long term debt, non-current portion</t>
        </is>
      </c>
      <c r="B23" s="5" t="n">
        <v>39208</v>
      </c>
      <c r="C23" s="5" t="n">
        <v>42745</v>
      </c>
    </row>
    <row r="24">
      <c r="A24" s="4" t="inlineStr">
        <is>
          <t>Other long term liabilities</t>
        </is>
      </c>
      <c r="B24" s="5" t="n">
        <v>24</v>
      </c>
      <c r="C24" s="5" t="n">
        <v>24</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Preferred stock, par value $0.001 per share, 10,000,000 authorized, no shares issued or outstanding</t>
        </is>
      </c>
      <c r="B27" s="5" t="n">
        <v>0</v>
      </c>
      <c r="C27" s="5" t="n">
        <v>0</v>
      </c>
    </row>
    <row r="28">
      <c r="A28" s="4" t="inlineStr">
        <is>
          <t>Common stock, par value $0.001 per share, 40,000,000 authorized, 24,161,818 and 23,890,890 shares issued: 18,782,318 and 18,511,390 outstanding at June 30, 2020 and December 31, 2019, respectively</t>
        </is>
      </c>
      <c r="B28" s="5" t="n">
        <v>24</v>
      </c>
      <c r="C28" s="5" t="n">
        <v>24</v>
      </c>
    </row>
    <row r="29">
      <c r="A29" s="4" t="inlineStr">
        <is>
          <t>Additional paid-in capital</t>
        </is>
      </c>
      <c r="B29" s="5" t="n">
        <v>33868</v>
      </c>
      <c r="C29" s="5" t="n">
        <v>32156</v>
      </c>
    </row>
    <row r="30">
      <c r="A30" s="4" t="inlineStr">
        <is>
          <t>Treasury stock, 5,379,500 and 5,379,500 shares, at cost, at June 30, 2020 and December 31, 2019, respectively</t>
        </is>
      </c>
      <c r="B30" s="5" t="n">
        <v>-23087</v>
      </c>
      <c r="C30" s="5" t="n">
        <v>-23087</v>
      </c>
    </row>
    <row r="31">
      <c r="A31" s="4" t="inlineStr">
        <is>
          <t>Retained earnings (deficit)</t>
        </is>
      </c>
      <c r="B31" s="5" t="n">
        <v>-39507</v>
      </c>
      <c r="C31" s="5" t="n">
        <v>-45377</v>
      </c>
    </row>
    <row r="32">
      <c r="A32" s="4" t="inlineStr">
        <is>
          <t>Total stockholders’ equity (deficit)</t>
        </is>
      </c>
      <c r="B32" s="5" t="n">
        <v>-28702</v>
      </c>
      <c r="C32" s="5" t="n">
        <v>-36284</v>
      </c>
    </row>
    <row r="33">
      <c r="A33" s="4" t="inlineStr">
        <is>
          <t>Total liabilities and stockholders’ equity (deficit)</t>
        </is>
      </c>
      <c r="B33" s="6" t="n">
        <v>40565</v>
      </c>
      <c r="C33" s="6" t="n">
        <v>34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ssee, Operating Leases [Text Block]</t>
        </is>
      </c>
      <c r="B4" s="4" t="inlineStr">
        <is>
          <t xml:space="preserve">13.
Leases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 Our non-cancellable, contractual obligations at June 30, 2020 consisted primarily of the following ($ in thousands):
Operating Lease
2020 (remaining six months) $ 212
2021 431
2022 442
2023 453
2024 464
Thereafter 2,133
Total lease payments $ 4,135 Supplemental other information related to leases:
Three Months Ended June 30,
Six Months Ended June 30,
2020
2020
Operating lease cost $ 101 $ 202
Weighted-average remaining lease term (years) 8.8 8.8
Weighted-average discount rate (%) 5 % 5 %
Cash paid for amounts included in the measurement of lease liabilities:
Operating cash flows from operating leases $ 105 $ 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Business Volume and Credit Risk</t>
        </is>
      </c>
      <c r="B1" s="2" t="inlineStr">
        <is>
          <t>6 Months Ended</t>
        </is>
      </c>
    </row>
    <row r="2">
      <c r="B2" s="2" t="inlineStr">
        <is>
          <t>Jun. 30, 2020</t>
        </is>
      </c>
    </row>
    <row r="3">
      <c r="A3" s="3" t="inlineStr">
        <is>
          <t>Risks and Uncertainties [Abstract]</t>
        </is>
      </c>
    </row>
    <row r="4">
      <c r="A4" s="4" t="inlineStr">
        <is>
          <t>Concentration Risk Disclosure [Text Block]</t>
        </is>
      </c>
      <c r="B4" s="4" t="inlineStr">
        <is>
          <t>14.
Concentration of Business Volume and Credit Risk In order to leverage the resources of third parties, we make our products available for purchase by end users through third-party, channel distributors even though those end users can also purchase those products directly from us. In the 2020 quarter and 2019 quarter, we earned approximately 18% and 15%, respectively, of our revenue from such sales through our largest third-party channel distributor. During the 2020 six months and the 2019 six months, we earned approximately 18% and 17% of our revenue from such sales, respectively. As of June 30, 2020, approximately 21% of our accounts receivable were due from this channel distributor with payment for substantially all such amounts having been received subsequent to tha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Disclosures</t>
        </is>
      </c>
      <c r="B1" s="2" t="inlineStr">
        <is>
          <t>6 Months Ended</t>
        </is>
      </c>
    </row>
    <row r="2">
      <c r="B2" s="2" t="inlineStr">
        <is>
          <t>Jun. 30, 2020</t>
        </is>
      </c>
    </row>
    <row r="3">
      <c r="A3" s="3" t="inlineStr">
        <is>
          <t>Segment Reporting [Abstract]</t>
        </is>
      </c>
    </row>
    <row r="4">
      <c r="A4" s="4" t="inlineStr">
        <is>
          <t>Segment Reporting Disclosure [Text Block]</t>
        </is>
      </c>
      <c r="B4" s="4" t="inlineStr">
        <is>
          <t>15.
Segment and Geographic Disclosures In accordance with ASC 280, Segment Reporting, we view our operations and manage our business as principally one segment. As a result, the financial information disclosed herein represents all of the material financial information related to our principal operating segment. Revenues derived from clients and partners located outside the United States accounted for approximately 26% and 22% of our total revenues in the 2020 quarter and 2019 quarter, respectively and 24% and 25% for the 2020 six months and 2019 six months, respectively. Each individual foreign country accounts for less than 10% of total revenue in all periods. We attribute revenues to countries based on the country in which the client or partner is located. We have no Company offices located in a foreign country and none of our property and equipment was located in a foreign country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 xml:space="preserve">16.
Subsequent Events As set forth in the Explanatory Note to this Quarterly Report on Form 10-Q, on July 19, 2020, we entered into an Agreement and Plan of Merger (the “Merger Agreement”) with Help/Systems, LLC (“Parent”), Grail Merger Sub, Inc., a wholly owned subsidiary of Parent (“Merger Sub”), and solely with respect to certain sections therein, HS Purchaser, LLC and Help/Systems Holdings, Inc. Pursuant to the terms of the Merger Agreement, Merger Sub commenced a tender offer (“Offer”), on July 31, 2020, to purchase any and all of the outstanding shares (the “Shares”) of our common stock, at a price of $9.50 per Share (the “Offer Price”), subject to any required withholding of taxes, net to the seller in cash without interest. Parent and Merger Sub filed an Offer to Purchase with the Securities and Exchange Commission (the “SEC”) on July 31, 2020, as amended on August 4, 2020, and the Company filed a Solicitation/Recommendation Statement on Schedule 14D-9 with the SEC on July 31, 2020. The consummation of the Offer is subject to, among other things: (i) there being validly tendered and not validly withdrawn prior to the expiration of the Offer a number of Shares which, considered together with all other Shares, if any, beneficially owned by Parent, and its affiliates, but excluding any Shares tendered to guaranteed delivery procedures that have not yet been received, represents at least a majority of the Shares outstanding on a fully diluted basis, (ii) the expiration or termination of any waiting period (and extensions thereof) under the Hart-Scott-Rodino Antitrust Improvements Act of 1976, as amended, relating to the purchase of Shares pursuant to the Offer or the consummation of the Merger (which condition was satisfied on August 4, 2020) , (iii) the absence of any law, judgment, injunction, order or decree by any governmental authority that would make illegal or otherwise prevent or prohibit the consummation of the Offer or the Merger, (iv) that any change, event, effect or development that, individually or in the aggregate, has had or would reasonably be expected to have, a Company Material Adverse Effect (as defined in the Merger Agreement) shall not have occurred, (v) the accuracy of the representations and warranties of the Company contained in the Merger Agreement, subject to customary exceptions, (vi) the Company’s material compliance with its covenants contained in the Merger Agreement, (vii) the Merger Agreement shall not have been terminated, and (viii) other customary conditions. Assuming the Offer is consummated in accordance with the Merger Agreement, then, following the consummation of the Offer, and subject to the satisfaction or waiver of the applicable conditions in the Merger Agreement, pursuant to Section 251(h) of the Delaware General Corporation Law, Merger Sub will merge with and into the Company (the “Merger”), with the Company surviving the Merger as a direct, wholly owned subsidiary of Parent, without a meeting or vote of the Company’s stockholders. The Merger Agreement contains representations, warranties and covenants of the parties as customary for transactions of this type. The Company has also agreed to customary covenants governing the conduct of its business, including an obligation to conduct its business in the ordinary course consistent with past practices through the Effective Time. The Merger Agreement contains a “go-shop” provision pursuant to which the Company retains the right to initiate, solicit, propose, induce, receive, evaluate, encourage and engage in discussions and negotiations with respect to alternative acquisition proposals from third parties through August 24, 2020 (the “ No-Shop Period Start Date Company Option Option Consideration The Merger Agreement also provides that at the Effective Time, each outstanding Share of restricted stock granted under the Company’s equity plans (a “ Company Restricted Stock Assuming that all conditions to the consummation of the Offer and Merger are satisfied or, where permitted, waived, the Offer and Merger are expected to close in the third quarter of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 xml:space="preserve">Principles of Consolidation The accompanying condensed consolidated financial statements are prepared in conformity with GAAP. All intercompany accounts and transactions have been eliminated. </t>
        </is>
      </c>
    </row>
    <row r="5">
      <c r="A5" s="4" t="inlineStr">
        <is>
          <t>Revenue [Policy Text Block]</t>
        </is>
      </c>
      <c r="B5" s="4" t="inlineStr">
        <is>
          <t xml:space="preserve">Revenue Recognition Products and Services We earn revenue by delivering the following software products and services:
●
Perpetual software licenses under which clients install our products in their information systems environment on computers they manage, own or otherwise procure from a cloud services provider. Client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lient. We measure revenue based upon the consideration set forth in an arrangement or contract with a client.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lient the software license key that provides the ability to access and use our product. If our client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lients subscribe. Revenue can include basic monthly fees to access the software and usage fees based upon the volume of certain resources the client consumes (such as volumes of storage or bandwidth). We are generally paid for these services on a month-to-month basis, but if a client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lient such as rebates or other incentives that reduce amounts owed to us by client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 in thousands):
Three Months Ended June 30,
Six Months Ended June 30,
2020
2019
2020
2019
Deferred revenue, beginning of period $ 18,208 $ 16,544 $ 18,255 $ 16,237
Deferred revenue resulting from new contracts with customers 8,827 7,841 16,558 14,943
Deferred revenue at the beginning of the period that was amortized to revenue (7,009 ) (6,164 ) (13,830 ) (11,796 )
Deferred revenue arising during the period that was amortized to revenue (808 ) (1,235 ) (1,765 ) (2,398 )
Deferred revenue, end of period $ 19,218 $ 16,986 $ 19,218 $ 16,986 Multi-Element Transactions At the time clients purchase perpetual software licenses, they also typically purchase M&amp;S although it is not mandatory. We do not sell separate M&amp;S to subscribers to our SaaS solutions as M&amp;S is provided as part of their SaaS subscription. Client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lients seeking assistance with products they have previously purchased from us, or SaaS subscriptions to client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lients, we use the residual approach under FASB Accounting Standards Codification Topic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unless the entire discount relates to only one or more, but not all, performance obligations in a contract. Sales Tax We collect sales tax on many of our transactions with client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lients. This amount is included in accrued liabilities in our condensed consolidated balance sheets. Contract Assets We generally bill client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lient relationship that is likely to span a period of time that is longer than an initial contract term (for example, an M&amp;S contract renewed for multiple terms in the future), we recognize expense ratably monthly over the estimated life of the client relationship. Our activity in deferred costs of obtaining a contract to deliver goods and services has been as follows ($ in thousands):
Three Months Ended June 30,
Six Months Ended June 30,
2020
2019
2020
2019
Deferred expense, beginning of period $ 933 $ 979 $ 943 $ 1,009
Deferred expense resulting from new contracts with customers 226 206 444 385
Deferred expense amortized to expense (221 ) (222 ) (449 ) (431 )
Deferred expense, end of period $ 938 $ 963 $ 938 $ 963 </t>
        </is>
      </c>
    </row>
    <row r="6">
      <c r="A6" s="4" t="inlineStr">
        <is>
          <t>Lessee, Leases [Policy Text Block]</t>
        </is>
      </c>
      <c r="B6" s="4" t="inlineStr">
        <is>
          <t xml:space="preserve">Leases We determine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We have lease agreements with lease and non-lease components, which are generally accounted for separately.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 </t>
        </is>
      </c>
    </row>
    <row r="7">
      <c r="A7" s="4" t="inlineStr">
        <is>
          <t>Cash and Cash Equivalents, Policy [Policy Text Block]</t>
        </is>
      </c>
      <c r="B7" s="4" t="inlineStr">
        <is>
          <t xml:space="preserve">Cash and cash equivalents Cash and cash equivalents includes all cash and highly liquid investments with original maturities of three months or less. </t>
        </is>
      </c>
    </row>
    <row r="8">
      <c r="A8" s="4" t="inlineStr">
        <is>
          <t>Fair Value of Financial Instruments, Policy [Policy Text Block]</t>
        </is>
      </c>
      <c r="B8" s="4" t="inlineStr">
        <is>
          <t xml:space="preserve">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As of June 30, 2020,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capitalized software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 Our financial instruments consist principally of cash and cash equivalents, accounts receivable, accounts payable and notes payable. The carrying amount of cash and cash equivalents, accounts receivable, and accounts payable, approximates fair value due to the short term maturity of these instruments, all of which mature within 12 months. The principal amount of our notes payable, including the current portion, as of June 30, 2020 was $46,875,000. This carrying value, net of unamortized debt issuance costs, approximates fair value based on interest rates that are currently available to us for issuance of debt with similar terms and maturities. </t>
        </is>
      </c>
    </row>
    <row r="9">
      <c r="A9" s="4" t="inlineStr">
        <is>
          <t>Property, Plant and Equipment, Policy [Policy Text Block]</t>
        </is>
      </c>
      <c r="B9" s="4" t="inlineStr">
        <is>
          <t xml:space="preserve">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t>
        </is>
      </c>
    </row>
    <row r="10">
      <c r="A10" s="4" t="inlineStr">
        <is>
          <t>Goodwill and Intangible Assets, Goodwill, Policy [Policy Text Block]</t>
        </is>
      </c>
      <c r="B10" s="4" t="inlineStr">
        <is>
          <t xml:space="preserve">Goodwill We account for goodwill in accordance with FASB Accounting Standards Codification 350, or ASC 350, as amended by ASU 2017-04, Simplifying the Test for Goodwill Impairment (effective January 1, 2020, as described in recent accounting pronouncements below). Goodwill is not amortized. Annually, we test goodwill for impairment at the reporting unit level using December 31 as the measurement date, and will also evaluate throughout the year if any indicators of a potential impairment are identified. We operate as a single reporting unit with $12,712,000 of goodwill. As of June 30, 2020 and December 31, 2019, this single reporting unit had a negative carrying value.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to perform a quantitative goodwill impairment test to identify both the existence of impairment and the amount of impairment loss. In a quantitative test, the fair value of a reporting unit is compared to its carrying amount, including goodwill. If the fair value of a reporting unit exceeds its carrying amount, goodwill of the reporting unit is considered unimpaired. If the carrying amount of a reporting unit exceeds its fair value, an impairment loss shall be recognized in an amount equal to that excess, limited to the total amount of goodwill allocated to that reporting unit. </t>
        </is>
      </c>
    </row>
    <row r="11">
      <c r="A11" s="4" t="inlineStr">
        <is>
          <t>Research, Development, and Computer Software, Policy [Policy Text Block]</t>
        </is>
      </c>
      <c r="B11" s="4" t="inlineStr">
        <is>
          <t xml:space="preserve">Capitalized Software Development Costs When we complete research and development for a software product,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t>
        </is>
      </c>
    </row>
    <row r="12">
      <c r="A12" s="4" t="inlineStr">
        <is>
          <t>Cost of Goods and Service [Policy Text Block]</t>
        </is>
      </c>
      <c r="B12" s="4" t="inlineStr">
        <is>
          <t xml:space="preserve">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 </t>
        </is>
      </c>
    </row>
    <row r="13">
      <c r="A13" s="4" t="inlineStr">
        <is>
          <t>Research and Development Expense, Policy [Policy Text Block]</t>
        </is>
      </c>
      <c r="B13" s="4" t="inlineStr">
        <is>
          <t xml:space="preserve">Research and Development </t>
        </is>
      </c>
    </row>
    <row r="14">
      <c r="A14" s="4" t="inlineStr">
        <is>
          <t>Advertising Cost [Policy Text Block]</t>
        </is>
      </c>
      <c r="B14" s="4" t="inlineStr">
        <is>
          <t xml:space="preserve">Advertising Expense We expense advertising costs as incurred as a component of our sales and marketing expenses. Advertising expense was approximately $31,000 and $44,000 in the 2020 quarter and the 2019 quarter, respectively, and $90,000 and $95,000 in the 2020 six months and the 2019 six months, respectively. </t>
        </is>
      </c>
    </row>
    <row r="15">
      <c r="A15" s="4" t="inlineStr">
        <is>
          <t>Share-based Payment Arrangement [Policy Text Block]</t>
        </is>
      </c>
      <c r="B15" s="4" t="inlineStr">
        <is>
          <t xml:space="preserve">Stock-Based Compensation We measure the cost of stock-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primarily use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t>
        </is>
      </c>
    </row>
    <row r="16">
      <c r="A16" s="4" t="inlineStr">
        <is>
          <t>Income Tax, Policy [Policy Text Block]</t>
        </is>
      </c>
      <c r="B16" s="4" t="inlineStr">
        <is>
          <t xml:space="preserve">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densed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 </t>
        </is>
      </c>
    </row>
    <row r="17">
      <c r="A17" s="4" t="inlineStr">
        <is>
          <t>Earnings Per Share, Policy [Policy Text Block]</t>
        </is>
      </c>
      <c r="B17" s="4" t="inlineStr">
        <is>
          <t xml:space="preserve">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t>
        </is>
      </c>
    </row>
    <row r="18">
      <c r="A18" s="4" t="inlineStr">
        <is>
          <t>New Accounting Pronouncements, Policy [Policy Text Block]</t>
        </is>
      </c>
      <c r="B18" s="4" t="inlineStr">
        <is>
          <t xml:space="preserve">Recent accounting pronouncements Accounting Standards Update (“ASU”) 2017-04, Intangibles – Goodwill and Other (issued January 2017) - ASU 2016-13, Financial Instruments – Credit Losses (issued June 2016) ASU 2016-02, Leases (Topic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Tables) [Line Items]</t>
        </is>
      </c>
    </row>
    <row r="4">
      <c r="A4" s="4" t="inlineStr">
        <is>
          <t>Deferred Revenue, by Arrangement, Disclosure [Table Text Block]</t>
        </is>
      </c>
      <c r="B4" s="4" t="inlineStr">
        <is>
          <t xml:space="preserve">Accordingly, we determine our deferred revenue as follows ($ in thousands):
June 30, 2020
December 31, 2019
Total invoiced for M&amp;S contracts for which revenue will be recognized in future periods $ 20,347 $ 19,161
Less: Unpaid invoices relating to M&amp;S contracts with a start date subsequent to the balance sheet date (1,129 ) (906 )
Total deferred revenue $ 19,218 $ 18,255
Deferred revenue, current portion $ 16,500 $ 15,683
Deferred revenue, non-current portion 2,718 2,572
Total deferred revenue $ 19,218 $ 18,255 </t>
        </is>
      </c>
    </row>
    <row r="5">
      <c r="A5" s="4" t="inlineStr">
        <is>
          <t>Deferred Costs, Capitalized, Prepaid, and Other Assets Disclosure [Table Text Block]</t>
        </is>
      </c>
      <c r="B5" s="4" t="inlineStr">
        <is>
          <t xml:space="preserve">Released
Unreleased
Products
Products
Gross capitalized amount at June 30, 2020 $ 11,828 $ 469
Accumulated amortization (9,727 ) -
Net capitalized cost at June 30, 2020 $ 2,101 $ 469 </t>
        </is>
      </c>
    </row>
    <row r="6">
      <c r="A6" s="4" t="inlineStr">
        <is>
          <t>Incremental Costs of Obtaining a Contract to Deliver Goods and Services [Member]</t>
        </is>
      </c>
    </row>
    <row r="7">
      <c r="A7" s="3" t="inlineStr">
        <is>
          <t>Significant Accounting Policies (Tables) [Line Items]</t>
        </is>
      </c>
    </row>
    <row r="8">
      <c r="A8" s="4" t="inlineStr">
        <is>
          <t>Deferred Costs, Capitalized, Prepaid, and Other Assets Disclosure [Table Text Block]</t>
        </is>
      </c>
      <c r="B8" s="4" t="inlineStr">
        <is>
          <t xml:space="preserve">Our activity in deferred costs of obtaining a contract to deliver goods and services has been as follows ($ in thousands):
Three Months Ended June 30,
Six Months Ended June 30,
2020
2019
2020
2019
Deferred expense, beginning of period $ 933 $ 979 $ 943 $ 1,009
Deferred expense resulting from new contracts with customers 226 206 444 385
Deferred expense amortized to expense (221 ) (222 ) (449 ) (431 )
Deferred expense, end of period $ 938 $ 963 $ 938 $ 963 </t>
        </is>
      </c>
    </row>
    <row r="9">
      <c r="A9" s="4" t="inlineStr">
        <is>
          <t>Software License Arrangement [Member]</t>
        </is>
      </c>
    </row>
    <row r="10">
      <c r="A10" s="3" t="inlineStr">
        <is>
          <t>Significant Accounting Policies (Tables) [Line Items]</t>
        </is>
      </c>
    </row>
    <row r="11">
      <c r="A11" s="4" t="inlineStr">
        <is>
          <t>Deferred Revenue, by Arrangement, Disclosure [Table Text Block]</t>
        </is>
      </c>
      <c r="B11" s="4" t="inlineStr">
        <is>
          <t xml:space="preserve">The activity in our deferred revenue balances has been as follows ($ in thousands):
Three Months Ended June 30,
Six Months Ended June 30,
2020
2019
2020
2019
Deferred revenue, beginning of period $ 18,208 $ 16,544 $ 18,255 $ 16,237
Deferred revenue resulting from new contracts with customers 8,827 7,841 16,558 14,943
Deferred revenue at the beginning of the period that was amortized to revenue (7,009 ) (6,164 ) (13,830 ) (11,796 )
Deferred revenue arising during the period that was amortized to revenue (808 ) (1,235 ) (1,765 ) (2,398 )
Deferred revenue, end of period $ 19,218 $ 16,986 $ 19,218 $ 16,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Notes, Loans and Financing Receivable [Table Text Block]</t>
        </is>
      </c>
      <c r="B4" s="4" t="inlineStr">
        <is>
          <t xml:space="preserve">Accordingly, we determine our accounts receivable, net, as follows ($ in thousands):
June 30, 2020
December 31, 2019
Total invoices issued and unpaid $ 7,537 $ 8,245
Less: Unpaid invoices relating to M&amp;S contracts with a start date subsequent to the balance sheet date (1,129 ) (906 )
Gross accounts receivable 6,408 7,339
Allowance for doubtful accounts (100 ) (100 )
Accounts receivable, net $ 6,308 $ 7,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Net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Table Text Block]</t>
        </is>
      </c>
      <c r="B4" s="4" t="inlineStr">
        <is>
          <t xml:space="preserve">Our capitalized software development costs balances and activities were as follows ($ in thousands):
June 30, 2020
December 31, 2019
Gross capitalized cost $ 12,297 $ 11,529
Accumulated amortization (9,727 ) (8,879 )
Capitalized software development costs, net $ 2,570 $ 2,650 </t>
        </is>
      </c>
    </row>
    <row r="5">
      <c r="A5" s="4" t="inlineStr">
        <is>
          <t>Finite-lived Intangible Assets Amortization Expense [Table Text Block]</t>
        </is>
      </c>
      <c r="B5" s="4" t="inlineStr">
        <is>
          <t xml:space="preserve">Three Months Ended June 30,
Six Months Ended June 30,
2020
2019
2020
2019
Amount capitalized $ 404 $ 236 $ 768 $ 437
Amortization expense (442 ) (453 ) (848 ) (806 ) </t>
        </is>
      </c>
    </row>
    <row r="6">
      <c r="A6" s="4" t="inlineStr">
        <is>
          <t>Deferred Costs, Capitalized, Prepaid, and Other Assets Disclosure [Table Text Block]</t>
        </is>
      </c>
      <c r="B6" s="4" t="inlineStr">
        <is>
          <t xml:space="preserve">Released
Unreleased
Products
Products
Gross capitalized amount at June 30, 2020 $ 11,828 $ 469
Accumulated amortization (9,727 ) -
Net capitalized cost at June 30, 2020 $ 2,101 $ 469 </t>
        </is>
      </c>
    </row>
    <row r="7">
      <c r="A7" s="4" t="inlineStr">
        <is>
          <t>Schedule of Finite-Lived Intangible Assets, Future Amortization Expense [Table Text Block]</t>
        </is>
      </c>
      <c r="B7" s="4" t="inlineStr">
        <is>
          <t xml:space="preserve">Future amortization expense:
Six months ending December 31, 2020 657
Year ending December 31,
2021 825
2022 535
2023 84
Total $ 2,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Tables)</t>
        </is>
      </c>
      <c r="B1" s="2" t="inlineStr">
        <is>
          <t>6 Months Ended</t>
        </is>
      </c>
    </row>
    <row r="2">
      <c r="B2" s="2" t="inlineStr">
        <is>
          <t>Jun. 30, 2020</t>
        </is>
      </c>
    </row>
    <row r="3">
      <c r="A3" s="3" t="inlineStr">
        <is>
          <t>Revenue from Contract with Customer [Abstract]</t>
        </is>
      </c>
    </row>
    <row r="4">
      <c r="A4" s="4" t="inlineStr">
        <is>
          <t>Deferred Revenue, by Arrangement, Disclosure [Table Text Block]</t>
        </is>
      </c>
      <c r="B4" s="4" t="inlineStr">
        <is>
          <t xml:space="preserve">Accordingly, we determine our deferred revenue as follows ($ in thousands):
June 30, 2020
December 31, 2019
Total invoiced for M&amp;S contracts for which revenue will be recognized in future periods $ 20,347 $ 19,161
Less: Unpaid invoices relating to M&amp;S contracts with a start date subsequent to the balance sheet date (1,129 ) (906 )
Total deferred revenue $ 19,218 $ 18,255
Deferred revenue, current portion $ 16,500 $ 15,683
Deferred revenue, non-current portion 2,718 2,572
Total deferred revenue $ 19,218 $ 18,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Long-term Debt Instruments [Table Text Block]</t>
        </is>
      </c>
      <c r="B4" s="4" t="inlineStr">
        <is>
          <t>The following table represents the components of our long-term debt disclosed on the condensed consolidated balance sheet as of June 30, 2020.
June 30,
2020
Credit facility $ 46,875
Unamortized debt issuance costs (1,842 )
Total long-term debt 45,033
Less current portion of long-term debt 5,825
Total long-term debt, non-current portion $ 39,208
Interest rate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authorized</t>
        </is>
      </c>
      <c r="B8" s="5" t="n">
        <v>40000000</v>
      </c>
      <c r="C8" s="5" t="n">
        <v>40000000</v>
      </c>
    </row>
    <row r="9">
      <c r="A9" s="4" t="inlineStr">
        <is>
          <t>Common stock, issued</t>
        </is>
      </c>
      <c r="B9" s="5" t="n">
        <v>24161818</v>
      </c>
      <c r="C9" s="5" t="n">
        <v>23890890</v>
      </c>
    </row>
    <row r="10">
      <c r="A10" s="4" t="inlineStr">
        <is>
          <t>Common stock, shares outstanding</t>
        </is>
      </c>
      <c r="B10" s="5" t="n">
        <v>18782318</v>
      </c>
      <c r="C10" s="5" t="n">
        <v>18511390</v>
      </c>
    </row>
    <row r="11">
      <c r="A11" s="4" t="inlineStr">
        <is>
          <t>Treasury stock, shares</t>
        </is>
      </c>
      <c r="B11" s="5" t="n">
        <v>5379500</v>
      </c>
      <c r="C11" s="5" t="n">
        <v>537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Shares Outstanding under Stock Option Plans [Table Text Block]</t>
        </is>
      </c>
      <c r="B4" s="4" t="inlineStr">
        <is>
          <t xml:space="preserve">Plan
Shares outstanding
2010 Employee LT Equity Incentive Plan 23,207
2015 Directors Plan -
2016 Employee LT Equity Incentive Plan 1,565,642
Total shares Outstanding at June 30, 2020 1,588,849 </t>
        </is>
      </c>
    </row>
    <row r="5">
      <c r="A5" s="4" t="inlineStr">
        <is>
          <t>Share-based Payment Arrangement, Cost by Plan [Table Text Block]</t>
        </is>
      </c>
      <c r="B5" s="4" t="inlineStr">
        <is>
          <t xml:space="preserve">Under these stock-based compensation plans we have granted, and may grant in the future, incentive stock options, non-qualified stock options, and restricted stock to employees and non-employee members of our Board of Directors. Our stock-based compensation expense was as follows ($ in thousands):
Three Months Ended June 30,
Six Months Ended June 30,
2020
2019
2020
2019
Stock-based compensation expense $ 412 $ 574 $ 909 $ 1,449 </t>
        </is>
      </c>
    </row>
    <row r="6">
      <c r="A6" s="4" t="inlineStr">
        <is>
          <t>Share-based Payment Arrangement, Option, Activity [Table Text Block]</t>
        </is>
      </c>
      <c r="B6" s="4" t="inlineStr">
        <is>
          <t xml:space="preserve">Our stock option activity has been as follows:
Weighted
Average
Weighted Average
Aggregate
Exercise
Remaining
Intrinsic
Number of
Price
Contractual
Value
Shares
Per Share
Term in Years
(000's)
Outstanding at December 31, 2019 1,563,784 $ 5.78 8.69 $ 6,372
Granted 132,000 $ 9.56
Forfeited (18,668 ) $ 7.33
Exercised (210,718 ) $ 3.81
Outstanding at June 30, 2020 1,466,398 $ 6.38 8.45 $ 4,995
Exercisable at June 30, 2020 195,428 $ 4.14 7.30 $ 1,096 </t>
        </is>
      </c>
    </row>
    <row r="7">
      <c r="A7" s="4" t="inlineStr">
        <is>
          <t>Share-based Compensation Arrangement by Share-based Payment Award, Options, Vested and Expected to Vest, Outstanding and Exercisable [Table Text Block]</t>
        </is>
      </c>
      <c r="B7" s="4" t="inlineStr">
        <is>
          <t xml:space="preserve">Three Months Ended June 30,
Six Months Ended June 30,
2020
2019
2020
2019
Weighted average fair value of options granted $ 3.72 $ 2.78 $ 3.93 $ 2.76
Intrinsic value of options exercised $ 79,754 $ 297,289 $ 1,299,868 $ 555,390
Cash received from stock options exercised $ 35,307 $ 178,541 $ 803,238 $ 697,725
Number of options that vested 14,334 19,669 57,838 645,947
Fair value of options that vested $ 33,583 $ 32,982 $ 105,310 $ 997,803
Unrecognized compensation expense related to non-vested options at end of period $ 2,511,397 $ 2,651,482 $ 2,511,397 $ 2,651,482
Weighted average years over which non-vested option expense will be recognized 2.61 3.20 2.61 3.20 </t>
        </is>
      </c>
    </row>
    <row r="8">
      <c r="A8" s="4" t="inlineStr">
        <is>
          <t>Share-based Payment Arrangement, Option, Exercise Price Range [Table Text Block]</t>
        </is>
      </c>
      <c r="B8" s="4" t="inlineStr">
        <is>
          <t xml:space="preserve">As of June 30, 2020
Options Outstanding
Options Exercisable
Weighted
Average
Weighted
Weighted
Underlying
Remaining
Average
Number of
Average
Range of
Shares
Contractual
Exercise
Underlying
Exercise
Exercise Prices
Outstanding
Life
Price
Shares
Price
$2.35 - $3.53 83,649 7.56 $ 3.35 25,355 $ 3.13
$3.54 - $5.31 556,916 7.83 $ 4.03 164,070 $ 4.14
$5.34 - $8.01 328,833 8.80 $ 6.81 2,001 $ 6.99
$8.30 - $12.45 491,000 9.06 $ 9.20 4,002 $ 9.26
$13.07 - $19.61 6,000 9.30 $ 13.21 - $ -
Total options 1,466,398 195,428 </t>
        </is>
      </c>
    </row>
    <row r="9">
      <c r="A9" s="4" t="inlineStr">
        <is>
          <t>Schedule of Share-based Payment Award, Stock Options, Valuation Assumptions [Table Text Block]</t>
        </is>
      </c>
      <c r="B9" s="4" t="inlineStr">
        <is>
          <t xml:space="preserve">We used the following assumptions to determine compensation expense for our stock options using the Black-Scholes option-pricing model:
Three Months Ended June 30,
Six Months Ended June 30,
2020
2019
2020
2019
Expected volatility 48 % 47 % 48 % 47 %
Expected annual dividend yield 0.00 % 1.50 % 1.43 % 1.50 %
Risk free rate of return 0.43 % 2.19 % 1.52 % 2.20 %
Expected option term (years) 6.00 4.05 6.19 4.10 </t>
        </is>
      </c>
    </row>
    <row r="10">
      <c r="A10" s="4" t="inlineStr">
        <is>
          <t>Nonvested Restricted Stock Shares Activity [Table Text Block]</t>
        </is>
      </c>
      <c r="B10" s="4" t="inlineStr">
        <is>
          <t xml:space="preserve">Our restricted stock awards activity has been as follows:
Total
Grant Date
Fair Value of
Number of
Fair Value
Shares That
Shares
Per Share
Vested
Restricted shares outstanding at December 31, 2019 184,079 $ 9.32
Shares granted with restrictions - $ -
Shares forfeited (1,418 ) $ 9.54
Shares vested and restrictions removed (60,210 ) $ 8.85 $ 576,195
Restricted shares outstanding at June 30, 2020 122,451 $ 9.54
Unrecognized compensation expense for non-vested shares as of June 30, 2020
Expense to be recognized in future periods $ 1,007,577
Weighted average number of months over which expense is expected to be recognized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 [Table Text Block]</t>
        </is>
      </c>
      <c r="B4" s="4" t="inlineStr">
        <is>
          <t xml:space="preserve">The components of our income tax expense are as follows ($ in thousands):
Three months ended June 30,
Six months ended June 30,
2020
2019
2020
2019
Current
Deferred
Total
Current
Deferred
Total
Current
Deferred
Total
Current
Deferred
Total
Federal $ (232 ) $ 60 $ (172 ) $ 904 $ (130 ) $ 774 $ 21 $ 152 $ 173 $ 1,550 $ (139 ) $ 1,411
State 119 22 141 167 (15 ) 152 211 46 257 282 (20 ) $ 262
Total $ (113 ) $ 82 $ (31 ) $ 1,071 $ (145 ) $ 926 $ 232 $ 198 $ 430 $ 1,832 $ (159 ) $ 1,673 </t>
        </is>
      </c>
    </row>
    <row r="5">
      <c r="A5" s="4" t="inlineStr">
        <is>
          <t>Schedule of Deferred Tax Assets and Liabilities [Table Text Block]</t>
        </is>
      </c>
      <c r="B5" s="4" t="inlineStr">
        <is>
          <t xml:space="preserve">Deferred income taxes on our consolidated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June 30,
December 31,
2020
2019
Deferred tax assets:
Deferred revenue $ 480 $ 672
Right-of-use operating lease asset 599 609
Share-based compensation 207 200
Compensation and benefits 130 123
Texas franchise tax R&amp;D credit 120 150
Allowance for doubtful accounts 37 37
Deferred state income taxes 29 45
Tangible assets 31 24
Accrued expenses not deducted for tax 10 8
Total deferred tax assets 1,643 1,868
Deferred tax liabilities:
Right-of-use operating lease liability 601 610
Intangible assets 550 567
Deferred expenses 197 198
Total deferred tax liabilities 1,348 1,375
Net deferred tax assets $ 295 $ 493 </t>
        </is>
      </c>
    </row>
    <row r="6">
      <c r="A6" s="4" t="inlineStr">
        <is>
          <t>Schedule of Unrecognized Tax Benefits Roll Forward [Table Text Block]</t>
        </is>
      </c>
      <c r="B6" s="4" t="inlineStr">
        <is>
          <t xml:space="preserve">The aggregate changes in the balance of our gross unrecognized tax benefits were as follows ($ in thousands):
Six Months Ended June 30,
2020
2019
Balance at beginning of period $ 24 $ 113
Increases for tax positions related to the current year - -
Increases for tax positions related to prior years - -
Decreases for tax positions where the statue has expired - -
Balance at end of period $ 24 $ 113 </t>
        </is>
      </c>
    </row>
    <row r="7">
      <c r="A7" s="4" t="inlineStr">
        <is>
          <t>Schedule of Effective Income Tax Rate Reconciliation [Table Text Block]</t>
        </is>
      </c>
      <c r="B7" s="4" t="inlineStr">
        <is>
          <t xml:space="preserve">Our income tax expense reconciles to an income tax expense resulting from applying an assumed statutory federal income tax rate of 21% for the 2020 quarter and 2019 quarter to income before income taxes as follows ($ in thousands):
Three months ended June 30,
Six months ended June 30,
2020
2019
2020
2019
Income tax expense at federal statutory rate $ 729 $ 957 $ 1,323 $ 1,622
Increase (decrease) in taxes resulting from:
State taxes, net of federal benefit 115 117 213 203
TappIn loss (787 ) - (787 ) -
Stock based compensation (4 ) (56 ) (202 ) 8
Other 2 4 6 27
Research and development credit (20 ) - (30 ) (17 )
Foreign derived intangible income deduction (66 ) (96 ) (93 ) (170 )
Income tax expense per the statements of operations $ (31 ) $ 926 $ 430 $ 1,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 xml:space="preserve">Earnings per share for the periods indicated were as follows ($ in thousands, except per share amounts):
Three Months Ended
Six Months Ended
June 30, June 30,
2020
2019
2020
2019
Numerators
Numerator for basic and diluted earnings per share:
Net income $ 3,501 $ 3,633 $ 5,870 $ 6,053
Denominators
Denominators for basic and diluted earnings per share:
Weighted average shares outstanding - basic 18,750 17,268 18,681 17,233
Dilutive potential common shares
Stock options and awards 369 1,111 391 887
Denominator for diluted earnings per share 19,119 18,379 19,072 18,120
Net income per common share - basic $ 0.19 $ 0.21 $ 0.31 $ 0.35
Net income per common share – diluted $ 0.18 $ 0.20 $ 0.31 $ 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vidends (Tables)</t>
        </is>
      </c>
      <c r="B1" s="2" t="inlineStr">
        <is>
          <t>6 Months Ended</t>
        </is>
      </c>
    </row>
    <row r="2">
      <c r="B2" s="2" t="inlineStr">
        <is>
          <t>Jun. 30, 2020</t>
        </is>
      </c>
    </row>
    <row r="3">
      <c r="A3" s="3" t="inlineStr">
        <is>
          <t>Dividends [Abstract]</t>
        </is>
      </c>
    </row>
    <row r="4">
      <c r="A4" s="4" t="inlineStr">
        <is>
          <t>Schedule of Dividends Payable [Table Text Block]</t>
        </is>
      </c>
      <c r="B4" s="4" t="inlineStr">
        <is>
          <t xml:space="preserve">The Company did not pay dividends during the 2020 six months. We paid dividends during the 2019 six months as follows:
Three Months Ended
March 31, 2019
June 30, 2019
Dividend per share of common stock $ 0.015 $ 0.500
Dividend record date March 11, 2019 May 13, 2019
Dividend payment date March 25, 2019 May 28,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Disclosure Text Block [Abstract]</t>
        </is>
      </c>
    </row>
    <row r="4">
      <c r="A4" s="4" t="inlineStr">
        <is>
          <t>Lessee, Operating Lease, Liability, Maturity [Table Text Block]</t>
        </is>
      </c>
      <c r="B4" s="4" t="inlineStr">
        <is>
          <t xml:space="preserve">Our non-cancellable, contractual obligations at June 30, 2020 consisted primarily of the following ($ in thousands):
Operating Lease
2020 (remaining six months) $ 212
2021 431
2022 442
2023 453
2024 464
Thereafter 2,133
Total lease payments $ 4,135 </t>
        </is>
      </c>
    </row>
    <row r="5">
      <c r="A5" s="4" t="inlineStr">
        <is>
          <t>Lease, Cost [Table Text Block]</t>
        </is>
      </c>
      <c r="B5" s="4" t="inlineStr">
        <is>
          <t xml:space="preserve">Supplemental other information related to leases:
Three Months Ended June 30,
Six Months Ended June 30,
2020
2020
Operating lease cost $ 101 $ 202
Weighted-average remaining lease term (years) 8.8 8.8
Weighted-average discount rate (%) 5 % 5 %
Cash paid for amounts included in the measurement of lease liabilities:
Operating cash flows from operating leases $ 105 $ 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Apr. 18, 2019</t>
        </is>
      </c>
      <c r="C1" s="2" t="inlineStr">
        <is>
          <t>Jun. 30, 2020</t>
        </is>
      </c>
      <c r="D1" s="2" t="inlineStr">
        <is>
          <t>Jun. 30, 2019</t>
        </is>
      </c>
      <c r="E1" s="2" t="inlineStr">
        <is>
          <t>Jun. 30, 2020</t>
        </is>
      </c>
      <c r="F1" s="2" t="inlineStr">
        <is>
          <t>Jun. 30, 2019</t>
        </is>
      </c>
      <c r="G1" s="2" t="inlineStr">
        <is>
          <t>Dec. 31, 2019</t>
        </is>
      </c>
    </row>
    <row r="2">
      <c r="A2" s="3" t="inlineStr">
        <is>
          <t>Significant Accounting Policies (Details) [Line Items]</t>
        </is>
      </c>
    </row>
    <row r="3">
      <c r="A3" s="4" t="inlineStr">
        <is>
          <t>Deferred Costs, Current</t>
        </is>
      </c>
      <c r="C3" s="6" t="n">
        <v>584000</v>
      </c>
      <c r="E3" s="6" t="n">
        <v>584000</v>
      </c>
      <c r="G3" s="6" t="n">
        <v>577000</v>
      </c>
    </row>
    <row r="4">
      <c r="A4" s="4" t="inlineStr">
        <is>
          <t>Deferred Costs, Noncurrent</t>
        </is>
      </c>
      <c r="C4" s="5" t="n">
        <v>354000</v>
      </c>
      <c r="E4" s="5" t="n">
        <v>354000</v>
      </c>
      <c r="G4" s="5" t="n">
        <v>366000</v>
      </c>
    </row>
    <row r="5">
      <c r="A5" s="4" t="inlineStr">
        <is>
          <t>Lessee, Operating Lease, Term of Contract</t>
        </is>
      </c>
      <c r="B5" s="4" t="inlineStr">
        <is>
          <t>10 years</t>
        </is>
      </c>
    </row>
    <row r="6">
      <c r="A6" s="4" t="inlineStr">
        <is>
          <t>Operating Leases, Rent Expense, Minimum Rentals</t>
        </is>
      </c>
      <c r="B6" s="6" t="n">
        <v>462000</v>
      </c>
    </row>
    <row r="7">
      <c r="A7" s="4" t="inlineStr">
        <is>
          <t>Operating Lease, Right-of-Use Asset</t>
        </is>
      </c>
      <c r="B7" s="6" t="n">
        <v>3000000</v>
      </c>
      <c r="C7" s="5" t="n">
        <v>2864000</v>
      </c>
      <c r="E7" s="5" t="n">
        <v>2864000</v>
      </c>
      <c r="G7" s="5" t="n">
        <v>2905000</v>
      </c>
    </row>
    <row r="8">
      <c r="A8" s="4" t="inlineStr">
        <is>
          <t>Notes Payable</t>
        </is>
      </c>
      <c r="C8" s="5" t="n">
        <v>46875000</v>
      </c>
      <c r="E8" s="5" t="n">
        <v>46875000</v>
      </c>
    </row>
    <row r="9">
      <c r="A9" s="4" t="inlineStr">
        <is>
          <t>Goodwill</t>
        </is>
      </c>
      <c r="C9" s="5" t="n">
        <v>12712000</v>
      </c>
      <c r="E9" s="5" t="n">
        <v>12712000</v>
      </c>
      <c r="G9" s="5" t="n">
        <v>12712000</v>
      </c>
    </row>
    <row r="10">
      <c r="A10" s="4" t="inlineStr">
        <is>
          <t>Goodwill, Impairment Loss</t>
        </is>
      </c>
      <c r="G10" s="6" t="n">
        <v>0</v>
      </c>
    </row>
    <row r="11">
      <c r="A11" s="4" t="inlineStr">
        <is>
          <t>Advertising Expense</t>
        </is>
      </c>
      <c r="C11" s="6" t="n">
        <v>31000</v>
      </c>
      <c r="D11" s="6" t="n">
        <v>44000</v>
      </c>
      <c r="E11" s="6" t="n">
        <v>90000</v>
      </c>
      <c r="F11" s="6" t="n">
        <v>95000</v>
      </c>
    </row>
    <row r="12">
      <c r="A12" s="4" t="inlineStr">
        <is>
          <t>Probability of occurrence of event</t>
        </is>
      </c>
      <c r="E12" s="4" t="inlineStr">
        <is>
          <t>50.00%</t>
        </is>
      </c>
    </row>
    <row r="13">
      <c r="A13" s="4" t="inlineStr">
        <is>
          <t>Furniture and Fixtures [Member] | Minimum [Member]</t>
        </is>
      </c>
    </row>
    <row r="14">
      <c r="A14" s="3" t="inlineStr">
        <is>
          <t>Significant Accounting Policies (Details) [Line Items]</t>
        </is>
      </c>
    </row>
    <row r="15">
      <c r="A15" s="4" t="inlineStr">
        <is>
          <t>Property, Plant and Equipment, Useful Life</t>
        </is>
      </c>
      <c r="E15" s="4" t="inlineStr">
        <is>
          <t>5 years</t>
        </is>
      </c>
    </row>
    <row r="16">
      <c r="A16" s="4" t="inlineStr">
        <is>
          <t>Furniture and Fixtures [Member] | Maximum [Member]</t>
        </is>
      </c>
    </row>
    <row r="17">
      <c r="A17" s="3" t="inlineStr">
        <is>
          <t>Significant Accounting Policies (Details) [Line Items]</t>
        </is>
      </c>
    </row>
    <row r="18">
      <c r="A18" s="4" t="inlineStr">
        <is>
          <t>Property, Plant and Equipment, Useful Life</t>
        </is>
      </c>
      <c r="E18" s="4" t="inlineStr">
        <is>
          <t>7 years</t>
        </is>
      </c>
    </row>
    <row r="19">
      <c r="A19" s="4" t="inlineStr">
        <is>
          <t>Computer Equipment [Member]</t>
        </is>
      </c>
    </row>
    <row r="20">
      <c r="A20" s="3" t="inlineStr">
        <is>
          <t>Significant Accounting Policies (Details) [Line Items]</t>
        </is>
      </c>
    </row>
    <row r="21">
      <c r="A21" s="4" t="inlineStr">
        <is>
          <t>Property, Plant and Equipment, Useful Life</t>
        </is>
      </c>
      <c r="E21" s="4" t="inlineStr">
        <is>
          <t>3 years</t>
        </is>
      </c>
    </row>
    <row r="22">
      <c r="A22" s="4" t="inlineStr">
        <is>
          <t>Software and Software Development Costs [Member]</t>
        </is>
      </c>
    </row>
    <row r="23">
      <c r="A23" s="3" t="inlineStr">
        <is>
          <t>Significant Accounting Policies (Details) [Line Items]</t>
        </is>
      </c>
    </row>
    <row r="24">
      <c r="A24" s="4" t="inlineStr">
        <is>
          <t>Finite-Lived Intangible Asset, Useful Life</t>
        </is>
      </c>
      <c r="E24"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Deferred Revenue, by Arrangement, Disclosur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Revenue, by Arrangement, Disclosure [Abstract]</t>
        </is>
      </c>
    </row>
    <row r="4">
      <c r="A4" s="4" t="inlineStr">
        <is>
          <t>Deferred revenue, beginning of period</t>
        </is>
      </c>
      <c r="B4" s="6" t="n">
        <v>18208</v>
      </c>
      <c r="C4" s="6" t="n">
        <v>16544</v>
      </c>
      <c r="D4" s="6" t="n">
        <v>18255</v>
      </c>
      <c r="E4" s="6" t="n">
        <v>16237</v>
      </c>
    </row>
    <row r="5">
      <c r="A5" s="4" t="inlineStr">
        <is>
          <t>Deferred revenue resulting from new contracts with customers</t>
        </is>
      </c>
      <c r="B5" s="5" t="n">
        <v>8827</v>
      </c>
      <c r="C5" s="5" t="n">
        <v>7841</v>
      </c>
      <c r="D5" s="5" t="n">
        <v>16558</v>
      </c>
      <c r="E5" s="5" t="n">
        <v>14943</v>
      </c>
    </row>
    <row r="6">
      <c r="A6" s="4" t="inlineStr">
        <is>
          <t>Deferred revenue at the beginning of the period that was amortized to revenue</t>
        </is>
      </c>
      <c r="B6" s="5" t="n">
        <v>-7009</v>
      </c>
      <c r="C6" s="5" t="n">
        <v>-6164</v>
      </c>
      <c r="D6" s="5" t="n">
        <v>-13830</v>
      </c>
      <c r="E6" s="5" t="n">
        <v>-11796</v>
      </c>
    </row>
    <row r="7">
      <c r="A7" s="4" t="inlineStr">
        <is>
          <t>Deferred revenue arising during the period that was amortized to revenue</t>
        </is>
      </c>
      <c r="B7" s="5" t="n">
        <v>-808</v>
      </c>
      <c r="C7" s="5" t="n">
        <v>-1235</v>
      </c>
      <c r="D7" s="5" t="n">
        <v>-1765</v>
      </c>
      <c r="E7" s="5" t="n">
        <v>-2398</v>
      </c>
    </row>
    <row r="8">
      <c r="A8" s="4" t="inlineStr">
        <is>
          <t>Deferred revenue, end of period</t>
        </is>
      </c>
      <c r="B8" s="6" t="n">
        <v>19218</v>
      </c>
      <c r="C8" s="6" t="n">
        <v>16986</v>
      </c>
      <c r="D8" s="6" t="n">
        <v>19218</v>
      </c>
      <c r="E8" s="6" t="n">
        <v>169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Deferred Costs, Capitalized, Prepaid, and Other Asse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sts, Capitalized, Prepaid, and Other Assets [Abstract]</t>
        </is>
      </c>
    </row>
    <row r="4">
      <c r="A4" s="4" t="inlineStr">
        <is>
          <t>Deferred expense, beginning of period</t>
        </is>
      </c>
      <c r="B4" s="6" t="n">
        <v>933</v>
      </c>
      <c r="C4" s="6" t="n">
        <v>979</v>
      </c>
      <c r="D4" s="6" t="n">
        <v>943</v>
      </c>
      <c r="E4" s="6" t="n">
        <v>1009</v>
      </c>
    </row>
    <row r="5">
      <c r="A5" s="4" t="inlineStr">
        <is>
          <t>Deferred expense resulting from new contracts with customers</t>
        </is>
      </c>
      <c r="B5" s="5" t="n">
        <v>226</v>
      </c>
      <c r="C5" s="5" t="n">
        <v>206</v>
      </c>
      <c r="D5" s="5" t="n">
        <v>444</v>
      </c>
      <c r="E5" s="5" t="n">
        <v>385</v>
      </c>
    </row>
    <row r="6">
      <c r="A6" s="4" t="inlineStr">
        <is>
          <t>Deferred expense amortized to expense</t>
        </is>
      </c>
      <c r="B6" s="5" t="n">
        <v>-221</v>
      </c>
      <c r="C6" s="5" t="n">
        <v>-222</v>
      </c>
      <c r="D6" s="5" t="n">
        <v>-449</v>
      </c>
      <c r="E6" s="5" t="n">
        <v>-431</v>
      </c>
    </row>
    <row r="7">
      <c r="A7" s="4" t="inlineStr">
        <is>
          <t>Deferred expense, end of period</t>
        </is>
      </c>
      <c r="B7" s="6" t="n">
        <v>938</v>
      </c>
      <c r="C7" s="6" t="n">
        <v>963</v>
      </c>
      <c r="D7" s="6" t="n">
        <v>938</v>
      </c>
      <c r="E7" s="6" t="n">
        <v>9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 $ in Thousands</t>
        </is>
      </c>
      <c r="B1" s="2" t="inlineStr">
        <is>
          <t>Jun. 30, 2020</t>
        </is>
      </c>
      <c r="C1" s="2" t="inlineStr">
        <is>
          <t>Dec. 31, 2019</t>
        </is>
      </c>
    </row>
    <row r="2">
      <c r="A2" s="3" t="inlineStr">
        <is>
          <t>Schedule of Accounts, Notes, Loans and Financing Receivable [Abstract]</t>
        </is>
      </c>
    </row>
    <row r="3">
      <c r="A3" s="4" t="inlineStr">
        <is>
          <t>Total invoices issued and unpaid</t>
        </is>
      </c>
      <c r="B3" s="6" t="n">
        <v>7537</v>
      </c>
      <c r="C3" s="6" t="n">
        <v>8245</v>
      </c>
    </row>
    <row r="4">
      <c r="A4" s="4" t="inlineStr">
        <is>
          <t>Less: Unpaid invoices relating to M&amp;S contracts with a start date subsequent to the balance sheet date</t>
        </is>
      </c>
      <c r="B4" s="5" t="n">
        <v>-1129</v>
      </c>
      <c r="C4" s="5" t="n">
        <v>-906</v>
      </c>
    </row>
    <row r="5">
      <c r="A5" s="4" t="inlineStr">
        <is>
          <t>Gross accounts receivable</t>
        </is>
      </c>
      <c r="B5" s="5" t="n">
        <v>6408</v>
      </c>
      <c r="C5" s="5" t="n">
        <v>7339</v>
      </c>
    </row>
    <row r="6">
      <c r="A6" s="4" t="inlineStr">
        <is>
          <t>Allowance for doubtful accounts</t>
        </is>
      </c>
      <c r="B6" s="5" t="n">
        <v>-100</v>
      </c>
      <c r="C6" s="5" t="n">
        <v>-100</v>
      </c>
    </row>
    <row r="7">
      <c r="A7" s="4" t="inlineStr">
        <is>
          <t>Accounts receivable, net</t>
        </is>
      </c>
      <c r="B7" s="6" t="n">
        <v>6308</v>
      </c>
      <c r="C7" s="6" t="n">
        <v>7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Details) - Schedule of Finite-Lived Intangible Assets - USD ($) $ in Thousands</t>
        </is>
      </c>
      <c r="B1" s="2" t="inlineStr">
        <is>
          <t>Jun. 30, 2020</t>
        </is>
      </c>
      <c r="C1" s="2" t="inlineStr">
        <is>
          <t>Dec. 31, 2019</t>
        </is>
      </c>
    </row>
    <row r="2">
      <c r="A2" s="3" t="inlineStr">
        <is>
          <t>Schedule of Finite-Lived Intangible Assets [Abstract]</t>
        </is>
      </c>
    </row>
    <row r="3">
      <c r="A3" s="4" t="inlineStr">
        <is>
          <t>Gross capitalized cost</t>
        </is>
      </c>
      <c r="B3" s="6" t="n">
        <v>12297</v>
      </c>
      <c r="C3" s="6" t="n">
        <v>11529</v>
      </c>
    </row>
    <row r="4">
      <c r="A4" s="4" t="inlineStr">
        <is>
          <t>Accumulated amortization</t>
        </is>
      </c>
      <c r="B4" s="5" t="n">
        <v>-9727</v>
      </c>
      <c r="C4" s="5" t="n">
        <v>-8879</v>
      </c>
    </row>
    <row r="5">
      <c r="A5" s="4" t="inlineStr">
        <is>
          <t>Capitalized software development costs, net</t>
        </is>
      </c>
      <c r="B5" s="6" t="n">
        <v>2570</v>
      </c>
      <c r="C5" s="6" t="n">
        <v>26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Revenues</t>
        </is>
      </c>
      <c r="B4" s="6" t="n">
        <v>10031</v>
      </c>
      <c r="C4" s="6" t="n">
        <v>10269</v>
      </c>
      <c r="D4" s="6" t="n">
        <v>19743</v>
      </c>
      <c r="E4" s="6" t="n">
        <v>19682</v>
      </c>
    </row>
    <row r="5">
      <c r="A5" s="3" t="inlineStr">
        <is>
          <t>Cost of revenues:</t>
        </is>
      </c>
    </row>
    <row r="6">
      <c r="A6" s="4" t="inlineStr">
        <is>
          <t>Total cost of revenues</t>
        </is>
      </c>
      <c r="B6" s="5" t="n">
        <v>1607</v>
      </c>
      <c r="C6" s="5" t="n">
        <v>1587</v>
      </c>
      <c r="D6" s="5" t="n">
        <v>3189</v>
      </c>
      <c r="E6" s="5" t="n">
        <v>3021</v>
      </c>
    </row>
    <row r="7">
      <c r="A7" s="4" t="inlineStr">
        <is>
          <t>Gross profit</t>
        </is>
      </c>
      <c r="B7" s="5" t="n">
        <v>8424</v>
      </c>
      <c r="C7" s="5" t="n">
        <v>8682</v>
      </c>
      <c r="D7" s="5" t="n">
        <v>16554</v>
      </c>
      <c r="E7" s="5" t="n">
        <v>16661</v>
      </c>
    </row>
    <row r="8">
      <c r="A8" s="3" t="inlineStr">
        <is>
          <t>Operating expenses:</t>
        </is>
      </c>
    </row>
    <row r="9">
      <c r="A9" s="4" t="inlineStr">
        <is>
          <t>Sales and marketing</t>
        </is>
      </c>
      <c r="B9" s="5" t="n">
        <v>2062</v>
      </c>
      <c r="C9" s="5" t="n">
        <v>1899</v>
      </c>
      <c r="D9" s="5" t="n">
        <v>4137</v>
      </c>
      <c r="E9" s="5" t="n">
        <v>3815</v>
      </c>
    </row>
    <row r="10">
      <c r="A10" s="4" t="inlineStr">
        <is>
          <t>General and administrative</t>
        </is>
      </c>
      <c r="B10" s="5" t="n">
        <v>1450</v>
      </c>
      <c r="C10" s="5" t="n">
        <v>1757</v>
      </c>
      <c r="D10" s="5" t="n">
        <v>2974</v>
      </c>
      <c r="E10" s="5" t="n">
        <v>3776</v>
      </c>
    </row>
    <row r="11">
      <c r="A11" s="4" t="inlineStr">
        <is>
          <t>Legal and professional</t>
        </is>
      </c>
      <c r="B11" s="5" t="n">
        <v>462</v>
      </c>
      <c r="C11" s="5" t="n">
        <v>222</v>
      </c>
      <c r="D11" s="5" t="n">
        <v>1077</v>
      </c>
      <c r="E11" s="5" t="n">
        <v>798</v>
      </c>
    </row>
    <row r="12">
      <c r="A12" s="4" t="inlineStr">
        <is>
          <t>Research and development</t>
        </is>
      </c>
      <c r="B12" s="5" t="n">
        <v>352</v>
      </c>
      <c r="C12" s="5" t="n">
        <v>275</v>
      </c>
      <c r="D12" s="5" t="n">
        <v>664</v>
      </c>
      <c r="E12" s="5" t="n">
        <v>600</v>
      </c>
    </row>
    <row r="13">
      <c r="A13" s="4" t="inlineStr">
        <is>
          <t>Total operating expenses</t>
        </is>
      </c>
      <c r="B13" s="5" t="n">
        <v>4326</v>
      </c>
      <c r="C13" s="5" t="n">
        <v>4153</v>
      </c>
      <c r="D13" s="5" t="n">
        <v>8852</v>
      </c>
      <c r="E13" s="5" t="n">
        <v>8989</v>
      </c>
    </row>
    <row r="14">
      <c r="A14" s="4" t="inlineStr">
        <is>
          <t>Income (loss) from operations</t>
        </is>
      </c>
      <c r="B14" s="5" t="n">
        <v>4098</v>
      </c>
      <c r="C14" s="5" t="n">
        <v>4529</v>
      </c>
      <c r="D14" s="5" t="n">
        <v>7702</v>
      </c>
      <c r="E14" s="5" t="n">
        <v>7672</v>
      </c>
    </row>
    <row r="15">
      <c r="A15" s="4" t="inlineStr">
        <is>
          <t>Interest income (expense), net</t>
        </is>
      </c>
      <c r="B15" s="5" t="n">
        <v>-628</v>
      </c>
      <c r="C15" s="5" t="n">
        <v>30</v>
      </c>
      <c r="D15" s="5" t="n">
        <v>-1402</v>
      </c>
      <c r="E15" s="5" t="n">
        <v>54</v>
      </c>
    </row>
    <row r="16">
      <c r="A16" s="4" t="inlineStr">
        <is>
          <t>Income (loss) before income taxes</t>
        </is>
      </c>
      <c r="B16" s="5" t="n">
        <v>3470</v>
      </c>
      <c r="C16" s="5" t="n">
        <v>4559</v>
      </c>
      <c r="D16" s="5" t="n">
        <v>6300</v>
      </c>
      <c r="E16" s="5" t="n">
        <v>7726</v>
      </c>
    </row>
    <row r="17">
      <c r="A17" s="4" t="inlineStr">
        <is>
          <t>Income tax expense (benefit)</t>
        </is>
      </c>
      <c r="B17" s="5" t="n">
        <v>-31</v>
      </c>
      <c r="C17" s="5" t="n">
        <v>926</v>
      </c>
      <c r="D17" s="5" t="n">
        <v>430</v>
      </c>
      <c r="E17" s="5" t="n">
        <v>1673</v>
      </c>
    </row>
    <row r="18">
      <c r="A18" s="4" t="inlineStr">
        <is>
          <t>Net income (loss)</t>
        </is>
      </c>
      <c r="B18" s="5" t="n">
        <v>3501</v>
      </c>
      <c r="C18" s="5" t="n">
        <v>3633</v>
      </c>
      <c r="D18" s="5" t="n">
        <v>5870</v>
      </c>
      <c r="E18" s="5" t="n">
        <v>6053</v>
      </c>
    </row>
    <row r="19">
      <c r="A19" s="4" t="inlineStr">
        <is>
          <t>Comprehensive income (loss)</t>
        </is>
      </c>
      <c r="B19" s="6" t="n">
        <v>3501</v>
      </c>
      <c r="C19" s="6" t="n">
        <v>3633</v>
      </c>
      <c r="D19" s="6" t="n">
        <v>5870</v>
      </c>
      <c r="E19" s="6" t="n">
        <v>6053</v>
      </c>
    </row>
    <row r="20">
      <c r="A20" s="3" t="inlineStr">
        <is>
          <t>Net income per common share -</t>
        </is>
      </c>
    </row>
    <row r="21">
      <c r="A21" s="4" t="inlineStr">
        <is>
          <t>Basic (in Dollars per share)</t>
        </is>
      </c>
      <c r="B21" s="8" t="n">
        <v>0.19</v>
      </c>
      <c r="C21" s="8" t="n">
        <v>0.21</v>
      </c>
      <c r="D21" s="8" t="n">
        <v>0.31</v>
      </c>
      <c r="E21" s="8" t="n">
        <v>0.35</v>
      </c>
    </row>
    <row r="22">
      <c r="A22" s="4" t="inlineStr">
        <is>
          <t>Diluted (in Dollars per share)</t>
        </is>
      </c>
      <c r="B22" s="8" t="n">
        <v>0.18</v>
      </c>
      <c r="C22" s="8" t="n">
        <v>0.2</v>
      </c>
      <c r="D22" s="8" t="n">
        <v>0.31</v>
      </c>
      <c r="E22" s="8" t="n">
        <v>0.33</v>
      </c>
    </row>
    <row r="23">
      <c r="A23" s="3" t="inlineStr">
        <is>
          <t>Weighted average shares outstanding:</t>
        </is>
      </c>
    </row>
    <row r="24">
      <c r="A24" s="4" t="inlineStr">
        <is>
          <t>Basic (in Shares)</t>
        </is>
      </c>
      <c r="B24" s="5" t="n">
        <v>18750</v>
      </c>
      <c r="C24" s="5" t="n">
        <v>17268</v>
      </c>
      <c r="D24" s="5" t="n">
        <v>18681</v>
      </c>
      <c r="E24" s="5" t="n">
        <v>17233</v>
      </c>
    </row>
    <row r="25">
      <c r="A25" s="4" t="inlineStr">
        <is>
          <t>Diluted (in Shares)</t>
        </is>
      </c>
      <c r="B25" s="5" t="n">
        <v>19119</v>
      </c>
      <c r="C25" s="5" t="n">
        <v>18379</v>
      </c>
      <c r="D25" s="5" t="n">
        <v>19072</v>
      </c>
      <c r="E25" s="5" t="n">
        <v>18120</v>
      </c>
    </row>
    <row r="26">
      <c r="A26" s="4" t="inlineStr">
        <is>
          <t>Cash dividends declared per share (in Dollars per share)</t>
        </is>
      </c>
      <c r="B26" s="6" t="n">
        <v>0</v>
      </c>
      <c r="C26" s="7" t="n">
        <v>0.5</v>
      </c>
      <c r="D26" s="6" t="n">
        <v>0</v>
      </c>
      <c r="E26" s="7" t="n">
        <v>0.515</v>
      </c>
    </row>
    <row r="27">
      <c r="A27" s="4" t="inlineStr">
        <is>
          <t>Software and Licenses [Member]</t>
        </is>
      </c>
    </row>
    <row r="28">
      <c r="A28" s="3" t="inlineStr">
        <is>
          <t>Operating revenues:</t>
        </is>
      </c>
    </row>
    <row r="29">
      <c r="A29" s="4" t="inlineStr">
        <is>
          <t>Revenues</t>
        </is>
      </c>
      <c r="B29" s="6" t="n">
        <v>2228</v>
      </c>
      <c r="C29" s="6" t="n">
        <v>2835</v>
      </c>
      <c r="D29" s="6" t="n">
        <v>4223</v>
      </c>
      <c r="E29" s="6" t="n">
        <v>5469</v>
      </c>
    </row>
    <row r="30">
      <c r="A30" s="3" t="inlineStr">
        <is>
          <t>Cost of revenues:</t>
        </is>
      </c>
    </row>
    <row r="31">
      <c r="A31" s="4" t="inlineStr">
        <is>
          <t>Cost of revenues</t>
        </is>
      </c>
      <c r="B31" s="5" t="n">
        <v>729</v>
      </c>
      <c r="C31" s="5" t="n">
        <v>731</v>
      </c>
      <c r="D31" s="5" t="n">
        <v>1407</v>
      </c>
      <c r="E31" s="5" t="n">
        <v>1340</v>
      </c>
    </row>
    <row r="32">
      <c r="A32" s="4" t="inlineStr">
        <is>
          <t>Maintenance [Member]</t>
        </is>
      </c>
    </row>
    <row r="33">
      <c r="A33" s="3" t="inlineStr">
        <is>
          <t>Operating revenues:</t>
        </is>
      </c>
    </row>
    <row r="34">
      <c r="A34" s="4" t="inlineStr">
        <is>
          <t>Revenues</t>
        </is>
      </c>
      <c r="B34" s="5" t="n">
        <v>7295</v>
      </c>
      <c r="C34" s="5" t="n">
        <v>6602</v>
      </c>
      <c r="D34" s="5" t="n">
        <v>14361</v>
      </c>
      <c r="E34" s="5" t="n">
        <v>12678</v>
      </c>
    </row>
    <row r="35">
      <c r="A35" s="3" t="inlineStr">
        <is>
          <t>Cost of revenues:</t>
        </is>
      </c>
    </row>
    <row r="36">
      <c r="A36" s="4" t="inlineStr">
        <is>
          <t>Cost of revenues</t>
        </is>
      </c>
      <c r="B36" s="5" t="n">
        <v>607</v>
      </c>
      <c r="C36" s="5" t="n">
        <v>566</v>
      </c>
      <c r="D36" s="5" t="n">
        <v>1220</v>
      </c>
      <c r="E36" s="5" t="n">
        <v>1098</v>
      </c>
    </row>
    <row r="37">
      <c r="A37" s="4" t="inlineStr">
        <is>
          <t>Professional Services [Member]</t>
        </is>
      </c>
    </row>
    <row r="38">
      <c r="A38" s="3" t="inlineStr">
        <is>
          <t>Operating revenues:</t>
        </is>
      </c>
    </row>
    <row r="39">
      <c r="A39" s="4" t="inlineStr">
        <is>
          <t>Revenues</t>
        </is>
      </c>
      <c r="B39" s="5" t="n">
        <v>508</v>
      </c>
      <c r="C39" s="5" t="n">
        <v>832</v>
      </c>
      <c r="D39" s="5" t="n">
        <v>1159</v>
      </c>
      <c r="E39" s="5" t="n">
        <v>1535</v>
      </c>
    </row>
    <row r="40">
      <c r="A40" s="3" t="inlineStr">
        <is>
          <t>Cost of revenues:</t>
        </is>
      </c>
    </row>
    <row r="41">
      <c r="A41" s="4" t="inlineStr">
        <is>
          <t>Cost of revenues</t>
        </is>
      </c>
      <c r="B41" s="6" t="n">
        <v>271</v>
      </c>
      <c r="C41" s="6" t="n">
        <v>290</v>
      </c>
      <c r="D41" s="6" t="n">
        <v>562</v>
      </c>
      <c r="E41" s="6" t="n">
        <v>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Details) - Finite-lived Intangible Assets Amortization Expens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Amortization Expense [Abstract]</t>
        </is>
      </c>
    </row>
    <row r="4">
      <c r="A4" s="4" t="inlineStr">
        <is>
          <t>Amount capitalized</t>
        </is>
      </c>
      <c r="B4" s="6" t="n">
        <v>404</v>
      </c>
      <c r="C4" s="6" t="n">
        <v>236</v>
      </c>
      <c r="D4" s="6" t="n">
        <v>768</v>
      </c>
      <c r="E4" s="6" t="n">
        <v>437</v>
      </c>
    </row>
    <row r="5">
      <c r="A5" s="4" t="inlineStr">
        <is>
          <t>Amortization expense</t>
        </is>
      </c>
      <c r="B5" s="6" t="n">
        <v>-442</v>
      </c>
      <c r="C5" s="6" t="n">
        <v>-453</v>
      </c>
      <c r="D5" s="6" t="n">
        <v>-848</v>
      </c>
      <c r="E5" s="6" t="n">
        <v>-8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pitalized Software Development Costs, Net (Details) - Deferred Costs, Capitalized, Prepaid, and Other Assets Disclosure - Computer Software, Intangible Asset [Member] $ in Thousands</t>
        </is>
      </c>
      <c r="B1" s="2" t="inlineStr">
        <is>
          <t>Jun. 30, 2020USD ($)</t>
        </is>
      </c>
    </row>
    <row r="2">
      <c r="A2" s="4" t="inlineStr">
        <is>
          <t>Released Products [Member]</t>
        </is>
      </c>
    </row>
    <row r="3">
      <c r="A3" s="3" t="inlineStr">
        <is>
          <t>Capitalized Software Development Costs, Net (Details) - Deferred Costs, Capitalized, Prepaid, and Other Assets Disclosure [Line Items]</t>
        </is>
      </c>
    </row>
    <row r="4">
      <c r="A4" s="4" t="inlineStr">
        <is>
          <t>Gross capitalized amount</t>
        </is>
      </c>
      <c r="B4" s="6" t="n">
        <v>11828</v>
      </c>
    </row>
    <row r="5">
      <c r="A5" s="4" t="inlineStr">
        <is>
          <t>Accumulated amortization</t>
        </is>
      </c>
      <c r="B5" s="5" t="n">
        <v>-9727</v>
      </c>
    </row>
    <row r="6">
      <c r="A6" s="4" t="inlineStr">
        <is>
          <t>Net capitalized cost</t>
        </is>
      </c>
      <c r="B6" s="5" t="n">
        <v>2101</v>
      </c>
    </row>
    <row r="7">
      <c r="A7" s="4" t="inlineStr">
        <is>
          <t>Unreleased Products [Member]</t>
        </is>
      </c>
    </row>
    <row r="8">
      <c r="A8" s="3" t="inlineStr">
        <is>
          <t>Capitalized Software Development Costs, Net (Details) - Deferred Costs, Capitalized, Prepaid, and Other Assets Disclosure [Line Items]</t>
        </is>
      </c>
    </row>
    <row r="9">
      <c r="A9" s="4" t="inlineStr">
        <is>
          <t>Gross capitalized amount</t>
        </is>
      </c>
      <c r="B9" s="5" t="n">
        <v>469</v>
      </c>
    </row>
    <row r="10">
      <c r="A10" s="4" t="inlineStr">
        <is>
          <t>Accumulated amortization</t>
        </is>
      </c>
      <c r="B10" s="5" t="n">
        <v>0</v>
      </c>
    </row>
    <row r="11">
      <c r="A11" s="4" t="inlineStr">
        <is>
          <t>Net capitalized cost</t>
        </is>
      </c>
      <c r="B11" s="6" t="n">
        <v>4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Software Development Costs, Net (Details) - Schedule of Finite-Lived Intangible Assets, Future Amortization Expense $ in Thousands</t>
        </is>
      </c>
      <c r="B1" s="2" t="inlineStr">
        <is>
          <t>Jun. 30, 2020USD ($)</t>
        </is>
      </c>
    </row>
    <row r="2">
      <c r="A2" s="3" t="inlineStr">
        <is>
          <t>Schedule of Finite-Lived Intangible Assets, Future Amortization Expense [Abstract]</t>
        </is>
      </c>
    </row>
    <row r="3">
      <c r="A3" s="4" t="inlineStr">
        <is>
          <t>Six months ending December 31, 2020</t>
        </is>
      </c>
      <c r="B3" s="6" t="n">
        <v>657</v>
      </c>
    </row>
    <row r="4">
      <c r="A4" s="4" t="inlineStr">
        <is>
          <t>2021</t>
        </is>
      </c>
      <c r="B4" s="5" t="n">
        <v>825</v>
      </c>
    </row>
    <row r="5">
      <c r="A5" s="4" t="inlineStr">
        <is>
          <t>2022</t>
        </is>
      </c>
      <c r="B5" s="5" t="n">
        <v>535</v>
      </c>
    </row>
    <row r="6">
      <c r="A6" s="4" t="inlineStr">
        <is>
          <t>2023</t>
        </is>
      </c>
      <c r="B6" s="5" t="n">
        <v>84</v>
      </c>
    </row>
    <row r="7">
      <c r="A7" s="4" t="inlineStr">
        <is>
          <t>Total</t>
        </is>
      </c>
      <c r="B7" s="6" t="n">
        <v>2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Details) - Schedule of Deferred Revenue, by Arrangement, Disclosure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chedule of Deferred Revenue, by Arrangement, Disclosure [Abstract]</t>
        </is>
      </c>
    </row>
    <row r="3">
      <c r="A3" s="4" t="inlineStr">
        <is>
          <t>Total invoiced for M&amp;S contracts for which revenue will be recognized in future periods</t>
        </is>
      </c>
      <c r="B3" s="6" t="n">
        <v>20347</v>
      </c>
      <c r="D3" s="6" t="n">
        <v>19161</v>
      </c>
    </row>
    <row r="4">
      <c r="A4" s="4" t="inlineStr">
        <is>
          <t>Less: Unpaid invoices relating to M&amp;S agreements with a start date subsequent to the balance sheet date</t>
        </is>
      </c>
      <c r="B4" s="5" t="n">
        <v>-1129</v>
      </c>
      <c r="D4" s="5" t="n">
        <v>-906</v>
      </c>
    </row>
    <row r="5">
      <c r="A5" s="4" t="inlineStr">
        <is>
          <t>Total deferred revenue</t>
        </is>
      </c>
      <c r="B5" s="5" t="n">
        <v>19218</v>
      </c>
      <c r="C5" s="6" t="n">
        <v>18208</v>
      </c>
      <c r="D5" s="5" t="n">
        <v>18255</v>
      </c>
      <c r="E5" s="6" t="n">
        <v>16986</v>
      </c>
      <c r="F5" s="6" t="n">
        <v>16544</v>
      </c>
      <c r="G5" s="6" t="n">
        <v>16237</v>
      </c>
    </row>
    <row r="6">
      <c r="A6" s="4" t="inlineStr">
        <is>
          <t>Deferred revenue, current portion</t>
        </is>
      </c>
      <c r="B6" s="5" t="n">
        <v>16500</v>
      </c>
      <c r="D6" s="5" t="n">
        <v>15683</v>
      </c>
    </row>
    <row r="7">
      <c r="A7" s="4" t="inlineStr">
        <is>
          <t>Deferred revenue, non-current portion</t>
        </is>
      </c>
      <c r="B7" s="6" t="n">
        <v>2718</v>
      </c>
      <c r="D7" s="6" t="n">
        <v>2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 USD ($) $ / shares in Units, $ in Thousands</t>
        </is>
      </c>
      <c r="B1" s="2" t="inlineStr">
        <is>
          <t>Dec. 05, 2019</t>
        </is>
      </c>
      <c r="C1" s="2" t="inlineStr">
        <is>
          <t>Nov. 30, 2019</t>
        </is>
      </c>
      <c r="D1" s="2" t="inlineStr">
        <is>
          <t>Dec. 31, 2019</t>
        </is>
      </c>
      <c r="E1" s="2" t="inlineStr">
        <is>
          <t>Sep. 30, 2019</t>
        </is>
      </c>
      <c r="F1" s="2" t="inlineStr">
        <is>
          <t>Jun. 30, 2019</t>
        </is>
      </c>
      <c r="G1" s="2" t="inlineStr">
        <is>
          <t>Mar. 31, 2019</t>
        </is>
      </c>
      <c r="H1" s="2" t="inlineStr">
        <is>
          <t>Jun. 30, 2020</t>
        </is>
      </c>
      <c r="I1" s="2" t="inlineStr">
        <is>
          <t>Apr. 13, 2020</t>
        </is>
      </c>
    </row>
    <row r="2">
      <c r="A2" s="3" t="inlineStr">
        <is>
          <t>Notes Payable (Details) [Line Items]</t>
        </is>
      </c>
    </row>
    <row r="3">
      <c r="A3" s="4" t="inlineStr">
        <is>
          <t>Debt Instrument, Face Amount</t>
        </is>
      </c>
      <c r="C3" s="6" t="n">
        <v>50000</v>
      </c>
    </row>
    <row r="4">
      <c r="A4" s="4" t="inlineStr">
        <is>
          <t>Line of Credit Facility, Maximum Borrowing Capacity</t>
        </is>
      </c>
      <c r="C4" s="6" t="n">
        <v>5000</v>
      </c>
    </row>
    <row r="5">
      <c r="A5" s="4" t="inlineStr">
        <is>
          <t>Common Stock, Dividends, Per Share, Cash Paid (in Dollars per share)</t>
        </is>
      </c>
      <c r="B5" s="8" t="n">
        <v>3.35</v>
      </c>
      <c r="D5" s="7" t="n">
        <v>3.365</v>
      </c>
      <c r="E5" s="7" t="n">
        <v>0.015</v>
      </c>
      <c r="F5" s="7" t="n">
        <v>0.5</v>
      </c>
      <c r="G5" s="7" t="n">
        <v>0.015</v>
      </c>
    </row>
    <row r="6">
      <c r="A6" s="4" t="inlineStr">
        <is>
          <t>Borrowings under Guaranteed Investment Agreements</t>
        </is>
      </c>
      <c r="I6" s="6" t="n">
        <v>2000</v>
      </c>
    </row>
    <row r="7">
      <c r="A7" s="4" t="inlineStr">
        <is>
          <t>Notes and Loans Payable</t>
        </is>
      </c>
      <c r="H7" s="6" t="n">
        <v>46900</v>
      </c>
    </row>
    <row r="8">
      <c r="A8" s="4" t="inlineStr">
        <is>
          <t>Long-term Line of Credit</t>
        </is>
      </c>
      <c r="H8" s="5" t="n">
        <v>0</v>
      </c>
    </row>
    <row r="9">
      <c r="A9" s="4" t="inlineStr">
        <is>
          <t>Long-Term Debt, Maturity, Year One</t>
        </is>
      </c>
      <c r="H9" s="5" t="n">
        <v>2500</v>
      </c>
    </row>
    <row r="10">
      <c r="A10" s="4" t="inlineStr">
        <is>
          <t>Long-Term Debt, Maturity, Year Two</t>
        </is>
      </c>
      <c r="H10" s="5" t="n">
        <v>7500</v>
      </c>
    </row>
    <row r="11">
      <c r="A11" s="4" t="inlineStr">
        <is>
          <t>Long-Term Debt, Maturity, Year Three</t>
        </is>
      </c>
      <c r="H11" s="5" t="n">
        <v>7500</v>
      </c>
    </row>
    <row r="12">
      <c r="A12" s="4" t="inlineStr">
        <is>
          <t>Long-Term Debt, Maturity, Year Four</t>
        </is>
      </c>
      <c r="H12" s="5" t="n">
        <v>10000</v>
      </c>
    </row>
    <row r="13">
      <c r="A13" s="4" t="inlineStr">
        <is>
          <t>Long-Term Debt, Maturity, Year Five</t>
        </is>
      </c>
      <c r="H13" s="6" t="n">
        <v>19400</v>
      </c>
    </row>
    <row r="14">
      <c r="A14" s="4" t="inlineStr">
        <is>
          <t>Debt Instrument, Payment Terms</t>
        </is>
      </c>
      <c r="C14" s="4" t="inlineStr">
        <is>
          <t>Interest payments under the credit facility are due monthly. Principal payments are due quarterly. The loans may be prepaid at any time without penalty.</t>
        </is>
      </c>
    </row>
    <row r="15">
      <c r="A15" s="4" t="inlineStr">
        <is>
          <t>Debt Instrument, Restrictive Covenants</t>
        </is>
      </c>
      <c r="C15" s="4" t="inlineStr">
        <is>
          <t xml:space="preserve">The Loan Agreement contains the following financial covenants: ●           We must not exceed a Total Leverage Ratio of 3.25x. This ratio decreases to 3.0x at September 30, 2020, 2.75x at March 31, 2021 and 2.25x at March 31, 2022. This ratio is defined in the Loan Agreement as the ratio of consolidated total funded indebtedness to consolidated EBITDA minus capitalized software expenditures for the period of the four most recent consecutive fiscal quarters. As of June 30, 2020, this debt service coverage ratio was 2.57x. ●           We must maintain a Fixed Coverage Charge Ratio of 1.25x. This ratio is defined in the Loan Agreement as the ratio of consolidated EBITDA minus unfinanced capital expenditures to cash interest expense plus scheduled principal payments made plus taxes paid in cash plus restricted payments made in cash. As of June 30, 2020, this debt to tangible net worth ratio was 2.69x. </t>
        </is>
      </c>
    </row>
    <row r="16">
      <c r="A16" s="4" t="inlineStr">
        <is>
          <t>London Interbank Offered Rate (LIBOR) [Member] | Minimum [Member]</t>
        </is>
      </c>
    </row>
    <row r="17">
      <c r="A17" s="3" t="inlineStr">
        <is>
          <t>Notes Payable (Details) [Line Items]</t>
        </is>
      </c>
    </row>
    <row r="18">
      <c r="A18" s="4" t="inlineStr">
        <is>
          <t>Debt Instrument, Basis Spread on Variable Rate</t>
        </is>
      </c>
      <c r="C18" s="4" t="inlineStr">
        <is>
          <t>3.75%</t>
        </is>
      </c>
    </row>
    <row r="19">
      <c r="A19" s="4" t="inlineStr">
        <is>
          <t>London Interbank Offered Rate (LIBOR) [Member] | Maximum [Member]</t>
        </is>
      </c>
    </row>
    <row r="20">
      <c r="A20" s="3" t="inlineStr">
        <is>
          <t>Notes Payable (Details) [Line Items]</t>
        </is>
      </c>
    </row>
    <row r="21">
      <c r="A21" s="4" t="inlineStr">
        <is>
          <t>Debt Instrument, Basis Spread on Variable Rate</t>
        </is>
      </c>
      <c r="C21" s="4" t="inlineStr">
        <is>
          <t>2.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Long-term Debt Instruments - USD ($) $ in Thousands</t>
        </is>
      </c>
      <c r="B1" s="2" t="inlineStr">
        <is>
          <t>Jun. 30, 2020</t>
        </is>
      </c>
      <c r="C1" s="2" t="inlineStr">
        <is>
          <t>Dec. 31, 2019</t>
        </is>
      </c>
    </row>
    <row r="2">
      <c r="A2" s="3" t="inlineStr">
        <is>
          <t>Schedule of Long-term Debt Instruments [Abstract]</t>
        </is>
      </c>
    </row>
    <row r="3">
      <c r="A3" s="4" t="inlineStr">
        <is>
          <t>Credit facility</t>
        </is>
      </c>
      <c r="B3" s="6" t="n">
        <v>46875</v>
      </c>
    </row>
    <row r="4">
      <c r="A4" s="4" t="inlineStr">
        <is>
          <t>Unamortized debt issuance costs</t>
        </is>
      </c>
      <c r="B4" s="5" t="n">
        <v>-1842</v>
      </c>
    </row>
    <row r="5">
      <c r="A5" s="4" t="inlineStr">
        <is>
          <t>Total long-term debt</t>
        </is>
      </c>
      <c r="B5" s="5" t="n">
        <v>45033</v>
      </c>
    </row>
    <row r="6">
      <c r="A6" s="4" t="inlineStr">
        <is>
          <t>Less current portion of long-term debt</t>
        </is>
      </c>
      <c r="B6" s="5" t="n">
        <v>5825</v>
      </c>
      <c r="C6" s="6" t="n">
        <v>4575</v>
      </c>
    </row>
    <row r="7">
      <c r="A7" s="4" t="inlineStr">
        <is>
          <t>Total long-term debt, non-current portion</t>
        </is>
      </c>
      <c r="B7" s="6" t="n">
        <v>39208</v>
      </c>
      <c r="C7" s="6" t="n">
        <v>42745</v>
      </c>
    </row>
    <row r="8">
      <c r="A8" s="4" t="inlineStr">
        <is>
          <t>Interest rate</t>
        </is>
      </c>
      <c r="B8" s="4" t="inlineStr">
        <is>
          <t>5.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Share-Based Compensation (Details)</t>
        </is>
      </c>
      <c r="B1" s="2" t="inlineStr">
        <is>
          <t>6 Months Ended</t>
        </is>
      </c>
    </row>
    <row r="2">
      <c r="B2" s="2" t="inlineStr">
        <is>
          <t>Jun. 30, 2020shares</t>
        </is>
      </c>
    </row>
    <row r="3">
      <c r="A3" s="4" t="inlineStr">
        <is>
          <t>2015 Directors Plan [Member]</t>
        </is>
      </c>
    </row>
    <row r="4">
      <c r="A4" s="3" t="inlineStr">
        <is>
          <t>Stock Options, Restricted Stock and Share-Based Compensation (Details) [Line Items]</t>
        </is>
      </c>
    </row>
    <row r="5">
      <c r="A5" s="4" t="inlineStr">
        <is>
          <t>Share-based Compensation Arrangement by Share-based Payment Award, Number of Shares Authorized</t>
        </is>
      </c>
      <c r="B5" s="5" t="n">
        <v>500000</v>
      </c>
    </row>
    <row r="6">
      <c r="A6" s="4" t="inlineStr">
        <is>
          <t>Share-based Compensation Arrangement by Share-based Payment Award, Number of Shares Available for Grant</t>
        </is>
      </c>
      <c r="B6" s="5" t="n">
        <v>80000</v>
      </c>
    </row>
    <row r="7">
      <c r="A7" s="4" t="inlineStr">
        <is>
          <t>2016 Employee LT Equity Incentive Plan [Member]</t>
        </is>
      </c>
    </row>
    <row r="8">
      <c r="A8" s="3" t="inlineStr">
        <is>
          <t>Stock Options, Restricted Stock and Share-Based Compensation (Details) [Line Items]</t>
        </is>
      </c>
    </row>
    <row r="9">
      <c r="A9" s="4" t="inlineStr">
        <is>
          <t>Share-based Compensation Arrangement by Share-based Payment Award, Number of Shares Authorized</t>
        </is>
      </c>
      <c r="B9" s="5" t="n">
        <v>5000000</v>
      </c>
    </row>
    <row r="10">
      <c r="A10" s="4" t="inlineStr">
        <is>
          <t>Share-based Compensation Arrangement by Share-based Payment Award, Number of Shares Available for Grant</t>
        </is>
      </c>
      <c r="B10" s="5" t="n">
        <v>2581925</v>
      </c>
    </row>
    <row r="11">
      <c r="A11" s="4" t="inlineStr">
        <is>
          <t>Share-based Payment Arrangement, Option [Member]</t>
        </is>
      </c>
    </row>
    <row r="12">
      <c r="A12" s="3" t="inlineStr">
        <is>
          <t>Stock Options, Restricted Stock and Share-Based Compensation (Details) [Line Items]</t>
        </is>
      </c>
    </row>
    <row r="13">
      <c r="A13" s="4" t="inlineStr">
        <is>
          <t>Share-based Compensation Arrangement by Share-based Payment Award, Award Vesting Rights</t>
        </is>
      </c>
      <c r="B13" s="4" t="inlineStr">
        <is>
          <t>Stock options we issue generally become exercisable ratably over a three-year period or following a four-year period</t>
        </is>
      </c>
    </row>
    <row r="14">
      <c r="A14" s="4" t="inlineStr">
        <is>
          <t>Share-based Payment Arrangement, Option [Member] | Long-Term Equity Incentive Plans [Member]</t>
        </is>
      </c>
    </row>
    <row r="15">
      <c r="A15" s="3" t="inlineStr">
        <is>
          <t>Stock Options, Restricted Stock and Share-Based Compensation (Details) [Line Items]</t>
        </is>
      </c>
    </row>
    <row r="16">
      <c r="A16" s="4" t="inlineStr">
        <is>
          <t>Share-based Compensation Arrangement by Share-based Payment Award, Expiration Period</t>
        </is>
      </c>
      <c r="B16" s="4" t="inlineStr">
        <is>
          <t>10 years</t>
        </is>
      </c>
    </row>
    <row r="17">
      <c r="A17" s="4" t="inlineStr">
        <is>
          <t>Share-based Compensation Arrangement by Share-based Payment Award, Award Requisite Service Period</t>
        </is>
      </c>
      <c r="B17"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 Options, Restricted Stock and Share-Based Compensation  (Details) - Schedule of Share-based Compensation, Shares Outstanding under Stock Option Plan</t>
        </is>
      </c>
      <c r="B1" s="2" t="inlineStr">
        <is>
          <t>Jun. 30, 2020shares</t>
        </is>
      </c>
    </row>
    <row r="2">
      <c r="A2" s="3" t="inlineStr">
        <is>
          <t>Stock Options, Restricted Stock and Share-Based Compensation (Details) - Schedule of Share-based Compensation, Shares Outstanding under Stock Option Plan [Line Items]</t>
        </is>
      </c>
    </row>
    <row r="3">
      <c r="A3" s="4" t="inlineStr">
        <is>
          <t>Options Outstanding</t>
        </is>
      </c>
      <c r="B3" s="5" t="n">
        <v>1588849</v>
      </c>
    </row>
    <row r="4">
      <c r="A4" s="4" t="inlineStr">
        <is>
          <t>2010 Employee LT Equity Incentive Plan [Member]</t>
        </is>
      </c>
    </row>
    <row r="5">
      <c r="A5" s="3" t="inlineStr">
        <is>
          <t>Stock Options, Restricted Stock and Share-Based Compensation (Details) - Schedule of Share-based Compensation, Shares Outstanding under Stock Option Plan [Line Items]</t>
        </is>
      </c>
    </row>
    <row r="6">
      <c r="A6" s="4" t="inlineStr">
        <is>
          <t>Options Outstanding</t>
        </is>
      </c>
      <c r="B6" s="5" t="n">
        <v>23207</v>
      </c>
    </row>
    <row r="7">
      <c r="A7" s="4" t="inlineStr">
        <is>
          <t>2015 Directors Plan [Member]</t>
        </is>
      </c>
    </row>
    <row r="8">
      <c r="A8" s="3" t="inlineStr">
        <is>
          <t>Stock Options, Restricted Stock and Share-Based Compensation (Details) - Schedule of Share-based Compensation, Shares Outstanding under Stock Option Plan [Line Items]</t>
        </is>
      </c>
    </row>
    <row r="9">
      <c r="A9" s="4" t="inlineStr">
        <is>
          <t>Options Outstanding</t>
        </is>
      </c>
      <c r="B9" s="5" t="n">
        <v>0</v>
      </c>
    </row>
    <row r="10">
      <c r="A10" s="4" t="inlineStr">
        <is>
          <t>2016 Employee LT Equity Incentive Plan [Member]</t>
        </is>
      </c>
    </row>
    <row r="11">
      <c r="A11" s="3" t="inlineStr">
        <is>
          <t>Stock Options, Restricted Stock and Share-Based Compensation (Details) - Schedule of Share-based Compensation, Shares Outstanding under Stock Option Plan [Line Items]</t>
        </is>
      </c>
    </row>
    <row r="12">
      <c r="A12" s="4" t="inlineStr">
        <is>
          <t>Options Outstanding</t>
        </is>
      </c>
      <c r="B12" s="5" t="n">
        <v>1565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Restricted Stock and Share-Based Compensation  (Details) - Schedule of Compensation Cost for Share-based Payment Arrangements, Allocation of Share-based Compensation Costs by Pl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Compensation Cost for Share-based Payment Arrangements, Allocation of Share-based Compensation Costs by Plan [Abstract]</t>
        </is>
      </c>
    </row>
    <row r="4">
      <c r="A4" s="4" t="inlineStr">
        <is>
          <t>Stock-based compensation expense</t>
        </is>
      </c>
      <c r="B4" s="6" t="n">
        <v>412</v>
      </c>
      <c r="C4" s="6" t="n">
        <v>574</v>
      </c>
      <c r="D4" s="6" t="n">
        <v>909</v>
      </c>
      <c r="E4" s="6" t="n">
        <v>14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s, Restricted Stock and Share-Based Compensation  (Details) - Schedule of Share-based Compensation, Stock Options, Activity - Share-based Payment Arrangement, Option [Member] - USD ($) $ / shares in Units, $ in Thousands</t>
        </is>
      </c>
      <c r="B1" s="2" t="inlineStr">
        <is>
          <t>Dec. 31, 2019</t>
        </is>
      </c>
      <c r="C1" s="2" t="inlineStr">
        <is>
          <t>Jun. 30, 2020</t>
        </is>
      </c>
    </row>
    <row r="2">
      <c r="A2" s="3" t="inlineStr">
        <is>
          <t>Stock Options, Restricted Stock and Share-Based Compensation (Details) - Schedule of Share-based Compensation, Stock Options, Activity [Line Items]</t>
        </is>
      </c>
    </row>
    <row r="3">
      <c r="A3" s="4" t="inlineStr">
        <is>
          <t>Number of Shares, Outstanding</t>
        </is>
      </c>
      <c r="B3" s="5" t="n">
        <v>1563784</v>
      </c>
    </row>
    <row r="4">
      <c r="A4" s="4" t="inlineStr">
        <is>
          <t>Weighted Average Exercise Price, Outstanding</t>
        </is>
      </c>
      <c r="B4" s="8" t="n">
        <v>5.78</v>
      </c>
    </row>
    <row r="5">
      <c r="A5" s="4" t="inlineStr">
        <is>
          <t>Weighted Average Remaining Contractual Term, Outstanding</t>
        </is>
      </c>
      <c r="B5" s="4" t="inlineStr">
        <is>
          <t>8 years 8 months 8 days</t>
        </is>
      </c>
      <c r="C5" s="4" t="inlineStr">
        <is>
          <t>8 years 5 months 12 days</t>
        </is>
      </c>
    </row>
    <row r="6">
      <c r="A6" s="4" t="inlineStr">
        <is>
          <t>Aggregate Intrinsic Value, Outstanding</t>
        </is>
      </c>
      <c r="B6" s="6" t="n">
        <v>6372</v>
      </c>
    </row>
    <row r="7">
      <c r="A7" s="4" t="inlineStr">
        <is>
          <t>Number of Shares, Exercisable</t>
        </is>
      </c>
      <c r="C7" s="5" t="n">
        <v>195428</v>
      </c>
    </row>
    <row r="8">
      <c r="A8" s="4" t="inlineStr">
        <is>
          <t>Weighted Average Exercise Price, Exercisable</t>
        </is>
      </c>
      <c r="C8" s="8" t="n">
        <v>4.14</v>
      </c>
    </row>
    <row r="9">
      <c r="A9" s="4" t="inlineStr">
        <is>
          <t>Weighted Average Remaining Contractual Term, Exercisable</t>
        </is>
      </c>
      <c r="C9" s="4" t="inlineStr">
        <is>
          <t>7 years 3 months 18 days</t>
        </is>
      </c>
    </row>
    <row r="10">
      <c r="A10" s="4" t="inlineStr">
        <is>
          <t>Aggregate Intrinsic Value, Exercisable</t>
        </is>
      </c>
      <c r="C10" s="6" t="n">
        <v>1096</v>
      </c>
    </row>
    <row r="11">
      <c r="A11" s="4" t="inlineStr">
        <is>
          <t>Number of Shares, Granted</t>
        </is>
      </c>
      <c r="C11" s="5" t="n">
        <v>132000</v>
      </c>
    </row>
    <row r="12">
      <c r="A12" s="4" t="inlineStr">
        <is>
          <t>Weighted Average Exercise Price, Granted</t>
        </is>
      </c>
      <c r="C12" s="8" t="n">
        <v>9.56</v>
      </c>
    </row>
    <row r="13">
      <c r="A13" s="4" t="inlineStr">
        <is>
          <t>Number of Shares, Forfeitures</t>
        </is>
      </c>
      <c r="C13" s="5" t="n">
        <v>-18668</v>
      </c>
    </row>
    <row r="14">
      <c r="A14" s="4" t="inlineStr">
        <is>
          <t>Weighted Average Exercise Price, Forfeitures</t>
        </is>
      </c>
      <c r="C14" s="8" t="n">
        <v>7.33</v>
      </c>
    </row>
    <row r="15">
      <c r="A15" s="4" t="inlineStr">
        <is>
          <t>Number of Shares, Exercised</t>
        </is>
      </c>
      <c r="C15" s="5" t="n">
        <v>-210718</v>
      </c>
    </row>
    <row r="16">
      <c r="A16" s="4" t="inlineStr">
        <is>
          <t>Weighted Average Exercise Price, Exercised</t>
        </is>
      </c>
      <c r="C16" s="8" t="n">
        <v>3.81</v>
      </c>
    </row>
    <row r="17">
      <c r="A17" s="4" t="inlineStr">
        <is>
          <t>Number of Shares, Outstanding</t>
        </is>
      </c>
      <c r="C17" s="5" t="n">
        <v>1466398</v>
      </c>
    </row>
    <row r="18">
      <c r="A18" s="4" t="inlineStr">
        <is>
          <t>Weighted Average Exercise Price, Outstanding</t>
        </is>
      </c>
      <c r="C18" s="8" t="n">
        <v>6.38</v>
      </c>
    </row>
    <row r="19">
      <c r="A19" s="4" t="inlineStr">
        <is>
          <t>Aggregate Intrinsic Value, Outstanding</t>
        </is>
      </c>
      <c r="C19" s="6" t="n">
        <v>4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 of Stockholders' Equity (Deficit)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8</t>
        </is>
      </c>
      <c r="B2" s="6" t="n">
        <v>22</v>
      </c>
      <c r="C2" s="6" t="n">
        <v>25584</v>
      </c>
      <c r="D2" s="6" t="n">
        <v>-22712</v>
      </c>
      <c r="E2" s="6" t="n">
        <v>13062</v>
      </c>
      <c r="F2" s="6" t="n">
        <v>15956</v>
      </c>
    </row>
    <row r="3">
      <c r="A3" s="4" t="inlineStr">
        <is>
          <t>Balance (in Shares) at Dec. 31, 2018</t>
        </is>
      </c>
      <c r="B3" s="5" t="n">
        <v>22441860</v>
      </c>
    </row>
    <row r="4">
      <c r="A4" s="4" t="inlineStr">
        <is>
          <t>Purchase of Treasury Stock</t>
        </is>
      </c>
      <c r="D4" s="5" t="n">
        <v>-375</v>
      </c>
      <c r="F4" s="5" t="n">
        <v>-375</v>
      </c>
    </row>
    <row r="5">
      <c r="A5" s="4" t="inlineStr">
        <is>
          <t>Shares issued upon exercise of stock options</t>
        </is>
      </c>
      <c r="C5" s="5" t="n">
        <v>519</v>
      </c>
      <c r="F5" s="5" t="n">
        <v>519</v>
      </c>
    </row>
    <row r="6">
      <c r="A6" s="4" t="inlineStr">
        <is>
          <t>Shares issued upon exercise of stock options (in Shares)</t>
        </is>
      </c>
      <c r="B6" s="5" t="n">
        <v>156489</v>
      </c>
    </row>
    <row r="7">
      <c r="A7" s="4" t="inlineStr">
        <is>
          <t>Stock option cash settlement</t>
        </is>
      </c>
      <c r="C7" s="5" t="n">
        <v>-445</v>
      </c>
      <c r="F7" s="5" t="n">
        <v>-445</v>
      </c>
    </row>
    <row r="8">
      <c r="A8" s="4" t="inlineStr">
        <is>
          <t>Stock options</t>
        </is>
      </c>
      <c r="C8" s="5" t="n">
        <v>775</v>
      </c>
      <c r="F8" s="5" t="n">
        <v>775</v>
      </c>
    </row>
    <row r="9">
      <c r="A9" s="4" t="inlineStr">
        <is>
          <t>Restricted stock</t>
        </is>
      </c>
      <c r="C9" s="5" t="n">
        <v>100</v>
      </c>
      <c r="F9" s="5" t="n">
        <v>100</v>
      </c>
    </row>
    <row r="10">
      <c r="A10" s="4" t="inlineStr">
        <is>
          <t>Common stock cash dividends</t>
        </is>
      </c>
      <c r="E10" s="5" t="n">
        <v>-259</v>
      </c>
      <c r="F10" s="5" t="n">
        <v>-259</v>
      </c>
    </row>
    <row r="11">
      <c r="A11" s="4" t="inlineStr">
        <is>
          <t>Net income</t>
        </is>
      </c>
      <c r="E11" s="5" t="n">
        <v>2420</v>
      </c>
      <c r="F11" s="5" t="n">
        <v>2420</v>
      </c>
    </row>
    <row r="12">
      <c r="A12" s="4" t="inlineStr">
        <is>
          <t>Balance at Mar. 31, 2019</t>
        </is>
      </c>
      <c r="B12" s="6" t="n">
        <v>22</v>
      </c>
      <c r="C12" s="5" t="n">
        <v>26533</v>
      </c>
      <c r="D12" s="5" t="n">
        <v>-23087</v>
      </c>
      <c r="E12" s="5" t="n">
        <v>15223</v>
      </c>
      <c r="F12" s="5" t="n">
        <v>18691</v>
      </c>
    </row>
    <row r="13">
      <c r="A13" s="4" t="inlineStr">
        <is>
          <t>Balance (in Shares) at Mar. 31, 2019</t>
        </is>
      </c>
      <c r="B13" s="5" t="n">
        <v>22598349</v>
      </c>
    </row>
    <row r="14">
      <c r="A14" s="4" t="inlineStr">
        <is>
          <t>Balance at Dec. 31, 2018</t>
        </is>
      </c>
      <c r="B14" s="6" t="n">
        <v>22</v>
      </c>
      <c r="C14" s="5" t="n">
        <v>25584</v>
      </c>
      <c r="D14" s="5" t="n">
        <v>-22712</v>
      </c>
      <c r="E14" s="5" t="n">
        <v>13062</v>
      </c>
      <c r="F14" s="5" t="n">
        <v>15956</v>
      </c>
    </row>
    <row r="15">
      <c r="A15" s="4" t="inlineStr">
        <is>
          <t>Balance (in Shares) at Dec. 31, 2018</t>
        </is>
      </c>
      <c r="B15" s="5" t="n">
        <v>22441860</v>
      </c>
    </row>
    <row r="16">
      <c r="A16" s="4" t="inlineStr">
        <is>
          <t>Stock option cash settlement</t>
        </is>
      </c>
      <c r="F16" s="5" t="n">
        <v>-445</v>
      </c>
    </row>
    <row r="17">
      <c r="A17" s="4" t="inlineStr">
        <is>
          <t>Net income</t>
        </is>
      </c>
      <c r="F17" s="5" t="n">
        <v>6053</v>
      </c>
    </row>
    <row r="18">
      <c r="A18" s="4" t="inlineStr">
        <is>
          <t>Balance at Jun. 30, 2019</t>
        </is>
      </c>
      <c r="B18" s="6" t="n">
        <v>22</v>
      </c>
      <c r="C18" s="5" t="n">
        <v>27286</v>
      </c>
      <c r="D18" s="5" t="n">
        <v>-23087</v>
      </c>
      <c r="E18" s="5" t="n">
        <v>10143</v>
      </c>
      <c r="F18" s="5" t="n">
        <v>14364</v>
      </c>
    </row>
    <row r="19">
      <c r="A19" s="4" t="inlineStr">
        <is>
          <t>Balance (in Shares) at Jun. 30, 2019</t>
        </is>
      </c>
      <c r="B19" s="5" t="n">
        <v>22693869</v>
      </c>
    </row>
    <row r="20">
      <c r="A20" s="4" t="inlineStr">
        <is>
          <t>Balance at Mar. 31, 2019</t>
        </is>
      </c>
      <c r="B20" s="6" t="n">
        <v>22</v>
      </c>
      <c r="C20" s="5" t="n">
        <v>26533</v>
      </c>
      <c r="D20" s="5" t="n">
        <v>-23087</v>
      </c>
      <c r="E20" s="5" t="n">
        <v>15223</v>
      </c>
      <c r="F20" s="5" t="n">
        <v>18691</v>
      </c>
    </row>
    <row r="21">
      <c r="A21" s="4" t="inlineStr">
        <is>
          <t>Balance (in Shares) at Mar. 31, 2019</t>
        </is>
      </c>
      <c r="B21" s="5" t="n">
        <v>22598349</v>
      </c>
    </row>
    <row r="22">
      <c r="A22" s="4" t="inlineStr">
        <is>
          <t>Shares issued upon exercise of stock options</t>
        </is>
      </c>
      <c r="C22" s="5" t="n">
        <v>179</v>
      </c>
      <c r="F22" s="5" t="n">
        <v>179</v>
      </c>
    </row>
    <row r="23">
      <c r="A23" s="4" t="inlineStr">
        <is>
          <t>Shares issued upon exercise of stock options (in Shares)</t>
        </is>
      </c>
      <c r="B23" s="5" t="n">
        <v>55520</v>
      </c>
    </row>
    <row r="24">
      <c r="A24" s="4" t="inlineStr">
        <is>
          <t>Stock options</t>
        </is>
      </c>
      <c r="C24" s="5" t="n">
        <v>197</v>
      </c>
      <c r="F24" s="5" t="n">
        <v>197</v>
      </c>
    </row>
    <row r="25">
      <c r="A25" s="4" t="inlineStr">
        <is>
          <t>Restricted stock</t>
        </is>
      </c>
      <c r="C25" s="5" t="n">
        <v>377</v>
      </c>
      <c r="F25" s="5" t="n">
        <v>377</v>
      </c>
    </row>
    <row r="26">
      <c r="A26" s="4" t="inlineStr">
        <is>
          <t>Restricted stock (in Shares)</t>
        </is>
      </c>
      <c r="B26" s="5" t="n">
        <v>40000</v>
      </c>
    </row>
    <row r="27">
      <c r="A27" s="4" t="inlineStr">
        <is>
          <t>Common stock cash dividends</t>
        </is>
      </c>
      <c r="E27" s="5" t="n">
        <v>-8713</v>
      </c>
      <c r="F27" s="5" t="n">
        <v>-8713</v>
      </c>
    </row>
    <row r="28">
      <c r="A28" s="4" t="inlineStr">
        <is>
          <t>Net income</t>
        </is>
      </c>
      <c r="E28" s="5" t="n">
        <v>3633</v>
      </c>
      <c r="F28" s="5" t="n">
        <v>3633</v>
      </c>
    </row>
    <row r="29">
      <c r="A29" s="4" t="inlineStr">
        <is>
          <t>Balance at Jun. 30, 2019</t>
        </is>
      </c>
      <c r="B29" s="6" t="n">
        <v>22</v>
      </c>
      <c r="C29" s="5" t="n">
        <v>27286</v>
      </c>
      <c r="D29" s="5" t="n">
        <v>-23087</v>
      </c>
      <c r="E29" s="5" t="n">
        <v>10143</v>
      </c>
      <c r="F29" s="5" t="n">
        <v>14364</v>
      </c>
    </row>
    <row r="30">
      <c r="A30" s="4" t="inlineStr">
        <is>
          <t>Balance (in Shares) at Jun. 30, 2019</t>
        </is>
      </c>
      <c r="B30" s="5" t="n">
        <v>22693869</v>
      </c>
    </row>
    <row r="31">
      <c r="A31" s="4" t="inlineStr">
        <is>
          <t>Shares issued upon exercise of stock options</t>
        </is>
      </c>
      <c r="C31" s="5" t="n">
        <v>176</v>
      </c>
      <c r="F31" s="5" t="n">
        <v>176</v>
      </c>
    </row>
    <row r="32">
      <c r="A32" s="4" t="inlineStr">
        <is>
          <t>Shares issued upon exercise of stock options (in Shares)</t>
        </is>
      </c>
      <c r="B32" s="5" t="n">
        <v>57006</v>
      </c>
    </row>
    <row r="33">
      <c r="A33" s="4" t="inlineStr">
        <is>
          <t>Stock options</t>
        </is>
      </c>
      <c r="C33" s="5" t="n">
        <v>321</v>
      </c>
      <c r="F33" s="5" t="n">
        <v>321</v>
      </c>
    </row>
    <row r="34">
      <c r="A34" s="4" t="inlineStr">
        <is>
          <t>Restricted stock</t>
        </is>
      </c>
      <c r="C34" s="5" t="n">
        <v>215</v>
      </c>
      <c r="F34" s="5" t="n">
        <v>215</v>
      </c>
    </row>
    <row r="35">
      <c r="A35" s="4" t="inlineStr">
        <is>
          <t>Common stock cash dividends</t>
        </is>
      </c>
      <c r="E35" s="5" t="n">
        <v>-263</v>
      </c>
      <c r="F35" s="5" t="n">
        <v>-263</v>
      </c>
    </row>
    <row r="36">
      <c r="A36" s="4" t="inlineStr">
        <is>
          <t>Net income</t>
        </is>
      </c>
      <c r="E36" s="5" t="n">
        <v>3580</v>
      </c>
      <c r="F36" s="5" t="n">
        <v>3580</v>
      </c>
    </row>
    <row r="37">
      <c r="A37" s="4" t="inlineStr">
        <is>
          <t>Balance at Sep. 30, 2019</t>
        </is>
      </c>
      <c r="B37" s="6" t="n">
        <v>22</v>
      </c>
      <c r="C37" s="5" t="n">
        <v>27998</v>
      </c>
      <c r="D37" s="5" t="n">
        <v>-23087</v>
      </c>
      <c r="E37" s="5" t="n">
        <v>13460</v>
      </c>
      <c r="F37" s="5" t="n">
        <v>18393</v>
      </c>
    </row>
    <row r="38">
      <c r="A38" s="4" t="inlineStr">
        <is>
          <t>Balance (in Shares) at Sep. 30, 2019</t>
        </is>
      </c>
      <c r="B38" s="5" t="n">
        <v>22750875</v>
      </c>
    </row>
    <row r="39">
      <c r="A39" s="4" t="inlineStr">
        <is>
          <t>Shares issued upon exercise of stock options</t>
        </is>
      </c>
      <c r="B39" s="6" t="n">
        <v>2</v>
      </c>
      <c r="C39" s="5" t="n">
        <v>3728</v>
      </c>
      <c r="F39" s="5" t="n">
        <v>3730</v>
      </c>
    </row>
    <row r="40">
      <c r="A40" s="4" t="inlineStr">
        <is>
          <t>Shares issued upon exercise of stock options (in Shares)</t>
        </is>
      </c>
      <c r="B40" s="5" t="n">
        <v>1060015</v>
      </c>
    </row>
    <row r="41">
      <c r="A41" s="4" t="inlineStr">
        <is>
          <t>Stock options</t>
        </is>
      </c>
      <c r="C41" s="5" t="n">
        <v>288</v>
      </c>
      <c r="F41" s="5" t="n">
        <v>288</v>
      </c>
    </row>
    <row r="42">
      <c r="A42" s="4" t="inlineStr">
        <is>
          <t>Restricted stock</t>
        </is>
      </c>
      <c r="C42" s="5" t="n">
        <v>142</v>
      </c>
      <c r="F42" s="5" t="n">
        <v>142</v>
      </c>
    </row>
    <row r="43">
      <c r="A43" s="4" t="inlineStr">
        <is>
          <t>Restricted stock (in Shares)</t>
        </is>
      </c>
      <c r="B43" s="5" t="n">
        <v>80000</v>
      </c>
    </row>
    <row r="44">
      <c r="A44" s="4" t="inlineStr">
        <is>
          <t>Common stock cash dividends</t>
        </is>
      </c>
      <c r="E44" s="5" t="n">
        <v>-62471</v>
      </c>
      <c r="F44" s="5" t="n">
        <v>-62471</v>
      </c>
    </row>
    <row r="45">
      <c r="A45" s="4" t="inlineStr">
        <is>
          <t>Net income</t>
        </is>
      </c>
      <c r="E45" s="5" t="n">
        <v>3634</v>
      </c>
      <c r="F45" s="5" t="n">
        <v>3634</v>
      </c>
    </row>
    <row r="46">
      <c r="A46" s="4" t="inlineStr">
        <is>
          <t>Balance at Dec. 31, 2019</t>
        </is>
      </c>
      <c r="B46" s="6" t="n">
        <v>24</v>
      </c>
      <c r="C46" s="5" t="n">
        <v>32156</v>
      </c>
      <c r="D46" s="5" t="n">
        <v>-23087</v>
      </c>
      <c r="E46" s="5" t="n">
        <v>-45377</v>
      </c>
      <c r="F46" s="5" t="n">
        <v>-36284</v>
      </c>
    </row>
    <row r="47">
      <c r="A47" s="4" t="inlineStr">
        <is>
          <t>Balance (in Shares) at Dec. 31, 2019</t>
        </is>
      </c>
      <c r="B47" s="5" t="n">
        <v>23890890</v>
      </c>
    </row>
    <row r="48">
      <c r="A48" s="4" t="inlineStr">
        <is>
          <t>Shares issued upon exercise of stock options</t>
        </is>
      </c>
      <c r="C48" s="5" t="n">
        <v>768</v>
      </c>
      <c r="F48" s="5" t="n">
        <v>768</v>
      </c>
    </row>
    <row r="49">
      <c r="A49" s="4" t="inlineStr">
        <is>
          <t>Shares issued upon exercise of stock options (in Shares)</t>
        </is>
      </c>
      <c r="B49" s="5" t="n">
        <v>198924</v>
      </c>
    </row>
    <row r="50">
      <c r="A50" s="4" t="inlineStr">
        <is>
          <t>Stock options</t>
        </is>
      </c>
      <c r="C50" s="5" t="n">
        <v>365</v>
      </c>
      <c r="F50" s="5" t="n">
        <v>365</v>
      </c>
    </row>
    <row r="51">
      <c r="A51" s="4" t="inlineStr">
        <is>
          <t>Restricted stock</t>
        </is>
      </c>
      <c r="C51" s="5" t="n">
        <v>132</v>
      </c>
      <c r="F51" s="5" t="n">
        <v>132</v>
      </c>
    </row>
    <row r="52">
      <c r="A52" s="4" t="inlineStr">
        <is>
          <t>Net income</t>
        </is>
      </c>
      <c r="E52" s="5" t="n">
        <v>2369</v>
      </c>
      <c r="F52" s="5" t="n">
        <v>2369</v>
      </c>
    </row>
    <row r="53">
      <c r="A53" s="4" t="inlineStr">
        <is>
          <t>Balance at Mar. 31, 2020</t>
        </is>
      </c>
      <c r="B53" s="6" t="n">
        <v>24</v>
      </c>
      <c r="C53" s="5" t="n">
        <v>33421</v>
      </c>
      <c r="D53" s="5" t="n">
        <v>-23087</v>
      </c>
      <c r="E53" s="5" t="n">
        <v>-43008</v>
      </c>
      <c r="F53" s="5" t="n">
        <v>-32650</v>
      </c>
    </row>
    <row r="54">
      <c r="A54" s="4" t="inlineStr">
        <is>
          <t>Balance (in Shares) at Mar. 31, 2020</t>
        </is>
      </c>
      <c r="B54" s="5" t="n">
        <v>24089814</v>
      </c>
    </row>
    <row r="55">
      <c r="A55" s="4" t="inlineStr">
        <is>
          <t>Balance at Dec. 31, 2019</t>
        </is>
      </c>
      <c r="B55" s="6" t="n">
        <v>24</v>
      </c>
      <c r="C55" s="5" t="n">
        <v>32156</v>
      </c>
      <c r="D55" s="5" t="n">
        <v>-23087</v>
      </c>
      <c r="E55" s="5" t="n">
        <v>-45377</v>
      </c>
      <c r="F55" s="5" t="n">
        <v>-36284</v>
      </c>
    </row>
    <row r="56">
      <c r="A56" s="4" t="inlineStr">
        <is>
          <t>Balance (in Shares) at Dec. 31, 2019</t>
        </is>
      </c>
      <c r="B56" s="5" t="n">
        <v>23890890</v>
      </c>
    </row>
    <row r="57">
      <c r="A57" s="4" t="inlineStr">
        <is>
          <t>Stock option cash settlement</t>
        </is>
      </c>
      <c r="F57" s="5" t="n">
        <v>0</v>
      </c>
    </row>
    <row r="58">
      <c r="A58" s="4" t="inlineStr">
        <is>
          <t>Net income</t>
        </is>
      </c>
      <c r="F58" s="5" t="n">
        <v>5870</v>
      </c>
    </row>
    <row r="59">
      <c r="A59" s="4" t="inlineStr">
        <is>
          <t>Balance at Jun. 30, 2020</t>
        </is>
      </c>
      <c r="B59" s="6" t="n">
        <v>24</v>
      </c>
      <c r="C59" s="5" t="n">
        <v>33868</v>
      </c>
      <c r="D59" s="5" t="n">
        <v>-23087</v>
      </c>
      <c r="E59" s="5" t="n">
        <v>-39507</v>
      </c>
      <c r="F59" s="5" t="n">
        <v>-28702</v>
      </c>
    </row>
    <row r="60">
      <c r="A60" s="4" t="inlineStr">
        <is>
          <t>Balance (in Shares) at Jun. 30, 2020</t>
        </is>
      </c>
      <c r="B60" s="5" t="n">
        <v>24161818</v>
      </c>
    </row>
    <row r="61">
      <c r="A61" s="4" t="inlineStr">
        <is>
          <t>Balance at Mar. 31, 2020</t>
        </is>
      </c>
      <c r="B61" s="6" t="n">
        <v>24</v>
      </c>
      <c r="C61" s="5" t="n">
        <v>33421</v>
      </c>
      <c r="D61" s="5" t="n">
        <v>-23087</v>
      </c>
      <c r="E61" s="5" t="n">
        <v>-43008</v>
      </c>
      <c r="F61" s="5" t="n">
        <v>-32650</v>
      </c>
    </row>
    <row r="62">
      <c r="A62" s="4" t="inlineStr">
        <is>
          <t>Balance (in Shares) at Mar. 31, 2020</t>
        </is>
      </c>
      <c r="B62" s="5" t="n">
        <v>24089814</v>
      </c>
    </row>
    <row r="63">
      <c r="A63" s="4" t="inlineStr">
        <is>
          <t>Shares issued upon exercise of stock options</t>
        </is>
      </c>
      <c r="C63" s="5" t="n">
        <v>35</v>
      </c>
      <c r="F63" s="5" t="n">
        <v>35</v>
      </c>
    </row>
    <row r="64">
      <c r="A64" s="4" t="inlineStr">
        <is>
          <t>Shares issued upon exercise of stock options (in Shares)</t>
        </is>
      </c>
      <c r="B64" s="5" t="n">
        <v>11794</v>
      </c>
    </row>
    <row r="65">
      <c r="A65" s="4" t="inlineStr">
        <is>
          <t>Stock options</t>
        </is>
      </c>
      <c r="C65" s="5" t="n">
        <v>356</v>
      </c>
      <c r="F65" s="5" t="n">
        <v>356</v>
      </c>
    </row>
    <row r="66">
      <c r="A66" s="4" t="inlineStr">
        <is>
          <t>Restricted stock</t>
        </is>
      </c>
      <c r="C66" s="5" t="n">
        <v>56</v>
      </c>
      <c r="F66" s="5" t="n">
        <v>56</v>
      </c>
    </row>
    <row r="67">
      <c r="A67" s="4" t="inlineStr">
        <is>
          <t>Restricted stock (in Shares)</t>
        </is>
      </c>
      <c r="B67" s="5" t="n">
        <v>60210</v>
      </c>
    </row>
    <row r="68">
      <c r="A68" s="4" t="inlineStr">
        <is>
          <t>Net income</t>
        </is>
      </c>
      <c r="E68" s="5" t="n">
        <v>3501</v>
      </c>
      <c r="F68" s="5" t="n">
        <v>3501</v>
      </c>
    </row>
    <row r="69">
      <c r="A69" s="4" t="inlineStr">
        <is>
          <t>Balance at Jun. 30, 2020</t>
        </is>
      </c>
      <c r="B69" s="6" t="n">
        <v>24</v>
      </c>
      <c r="C69" s="6" t="n">
        <v>33868</v>
      </c>
      <c r="D69" s="6" t="n">
        <v>-23087</v>
      </c>
      <c r="E69" s="6" t="n">
        <v>-39507</v>
      </c>
      <c r="F69" s="6" t="n">
        <v>-28702</v>
      </c>
    </row>
    <row r="70">
      <c r="A70" s="4" t="inlineStr">
        <is>
          <t>Balance (in Shares) at Jun. 30, 2020</t>
        </is>
      </c>
      <c r="B70" s="5" t="n">
        <v>24161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tock Options, Restricted Stock and Share-Based Compensation  (Details) - Share-based Compensation Arrangement by Share-based Payment Award, Options, Vested and Expected to Vest, Outstanding and Exercisabl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Options, Vested and Expected to Vest, Outstanding and Exercisable [Abstract]</t>
        </is>
      </c>
    </row>
    <row r="4">
      <c r="A4" s="4" t="inlineStr">
        <is>
          <t>Weighted average fair value of options granted (in Dollars per share)</t>
        </is>
      </c>
      <c r="B4" s="8" t="n">
        <v>3.72</v>
      </c>
      <c r="C4" s="8" t="n">
        <v>2.78</v>
      </c>
      <c r="D4" s="8" t="n">
        <v>3.93</v>
      </c>
      <c r="E4" s="8" t="n">
        <v>2.76</v>
      </c>
    </row>
    <row r="5">
      <c r="A5" s="4" t="inlineStr">
        <is>
          <t>Intrinsic value of options exercised</t>
        </is>
      </c>
      <c r="B5" s="6" t="n">
        <v>79754</v>
      </c>
      <c r="C5" s="6" t="n">
        <v>297289</v>
      </c>
      <c r="D5" s="6" t="n">
        <v>1299868</v>
      </c>
      <c r="E5" s="6" t="n">
        <v>555390</v>
      </c>
    </row>
    <row r="6">
      <c r="A6" s="4" t="inlineStr">
        <is>
          <t>Cash received from stock options exercised</t>
        </is>
      </c>
      <c r="B6" s="6" t="n">
        <v>35307</v>
      </c>
      <c r="C6" s="6" t="n">
        <v>178541</v>
      </c>
      <c r="D6" s="6" t="n">
        <v>803238</v>
      </c>
      <c r="E6" s="6" t="n">
        <v>697725</v>
      </c>
    </row>
    <row r="7">
      <c r="A7" s="4" t="inlineStr">
        <is>
          <t>Number of options that vested (in Shares)</t>
        </is>
      </c>
      <c r="B7" s="5" t="n">
        <v>14334</v>
      </c>
      <c r="C7" s="5" t="n">
        <v>19669</v>
      </c>
      <c r="D7" s="5" t="n">
        <v>57838</v>
      </c>
      <c r="E7" s="5" t="n">
        <v>645947</v>
      </c>
    </row>
    <row r="8">
      <c r="A8" s="4" t="inlineStr">
        <is>
          <t>Fair value of options that vested</t>
        </is>
      </c>
      <c r="B8" s="6" t="n">
        <v>33583</v>
      </c>
      <c r="C8" s="6" t="n">
        <v>32982</v>
      </c>
      <c r="D8" s="6" t="n">
        <v>105310</v>
      </c>
      <c r="E8" s="6" t="n">
        <v>997803</v>
      </c>
    </row>
    <row r="9">
      <c r="A9" s="4" t="inlineStr">
        <is>
          <t>Unrecognized compensation expense related to non-vested options at end of period</t>
        </is>
      </c>
      <c r="B9" s="6" t="n">
        <v>2511397</v>
      </c>
      <c r="C9" s="6" t="n">
        <v>2651482</v>
      </c>
      <c r="D9" s="6" t="n">
        <v>2511397</v>
      </c>
      <c r="E9" s="6" t="n">
        <v>2651482</v>
      </c>
    </row>
    <row r="10">
      <c r="A10" s="4" t="inlineStr">
        <is>
          <t>Weighted average years over which non-vested option expense will be recognized</t>
        </is>
      </c>
      <c r="B10" s="4" t="inlineStr">
        <is>
          <t>2 years 7 months 9 days</t>
        </is>
      </c>
      <c r="C10" s="4" t="inlineStr">
        <is>
          <t>3 years 2 months 12 days</t>
        </is>
      </c>
      <c r="D10" s="4" t="inlineStr">
        <is>
          <t>2 years 7 months 9 days</t>
        </is>
      </c>
      <c r="E10" s="4" t="inlineStr">
        <is>
          <t>3 years 2 months 12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Share-Based Compensation  (Details) - Schedule of Share-based Compensation, Shares Authorized under Stock Option Plans, by Exercise Price Range</t>
        </is>
      </c>
      <c r="B1" s="2" t="inlineStr">
        <is>
          <t>6 Months Ended</t>
        </is>
      </c>
    </row>
    <row r="2">
      <c r="B2" s="2" t="inlineStr">
        <is>
          <t>Jun. 30, 2020$ / sharesshares</t>
        </is>
      </c>
    </row>
    <row r="3">
      <c r="A3" s="3" t="inlineStr">
        <is>
          <t>Share-based Payment Arrangement, Option, Exercise Price Range [Line Items]</t>
        </is>
      </c>
    </row>
    <row r="4">
      <c r="A4" s="4" t="inlineStr">
        <is>
          <t>Underlying Shares Outstanding (in Shares) | shares</t>
        </is>
      </c>
      <c r="B4" s="5" t="n">
        <v>1466398</v>
      </c>
    </row>
    <row r="5">
      <c r="A5" s="4" t="inlineStr">
        <is>
          <t>Options Exercisable, Number of Underlying Shares (in Shares) | shares</t>
        </is>
      </c>
      <c r="B5" s="5" t="n">
        <v>195428</v>
      </c>
    </row>
    <row r="6">
      <c r="A6" s="4" t="inlineStr">
        <is>
          <t>$2.35 - $3.53 [Member]</t>
        </is>
      </c>
    </row>
    <row r="7">
      <c r="A7" s="3" t="inlineStr">
        <is>
          <t>Share-based Payment Arrangement, Option, Exercise Price Range [Line Items]</t>
        </is>
      </c>
    </row>
    <row r="8">
      <c r="A8" s="4" t="inlineStr">
        <is>
          <t>Range of Exercise Prices, Lower Limit</t>
        </is>
      </c>
      <c r="B8" s="8" t="n">
        <v>2.35</v>
      </c>
    </row>
    <row r="9">
      <c r="A9" s="4" t="inlineStr">
        <is>
          <t>Range of Exercise Prices, Upper Limit</t>
        </is>
      </c>
      <c r="B9" s="8" t="n">
        <v>3.53</v>
      </c>
    </row>
    <row r="10">
      <c r="A10" s="4" t="inlineStr">
        <is>
          <t>Underlying Shares Outstanding (in Shares) | shares</t>
        </is>
      </c>
      <c r="B10" s="5" t="n">
        <v>83649</v>
      </c>
    </row>
    <row r="11">
      <c r="A11" s="4" t="inlineStr">
        <is>
          <t>Options Outstanding, Weighted Average Remaining Contractual Life</t>
        </is>
      </c>
      <c r="B11" s="4" t="inlineStr">
        <is>
          <t>7 years 6 months 21 days</t>
        </is>
      </c>
    </row>
    <row r="12">
      <c r="A12" s="4" t="inlineStr">
        <is>
          <t>Options Outstanding, Weighted Average Exercise Price</t>
        </is>
      </c>
      <c r="B12" s="8" t="n">
        <v>3.35</v>
      </c>
    </row>
    <row r="13">
      <c r="A13" s="4" t="inlineStr">
        <is>
          <t>Options Exercisable, Number of Underlying Shares (in Shares) | shares</t>
        </is>
      </c>
      <c r="B13" s="5" t="n">
        <v>25355</v>
      </c>
    </row>
    <row r="14">
      <c r="A14" s="4" t="inlineStr">
        <is>
          <t>Options Exercisable, Weighted Average Exercise Price</t>
        </is>
      </c>
      <c r="B14" s="8" t="n">
        <v>3.13</v>
      </c>
    </row>
    <row r="15">
      <c r="A15" s="4" t="inlineStr">
        <is>
          <t>$3.54 - $5.31 [Member]</t>
        </is>
      </c>
    </row>
    <row r="16">
      <c r="A16" s="3" t="inlineStr">
        <is>
          <t>Share-based Payment Arrangement, Option, Exercise Price Range [Line Items]</t>
        </is>
      </c>
    </row>
    <row r="17">
      <c r="A17" s="4" t="inlineStr">
        <is>
          <t>Range of Exercise Prices, Lower Limit</t>
        </is>
      </c>
      <c r="B17" s="9" t="n">
        <v>3.54</v>
      </c>
    </row>
    <row r="18">
      <c r="A18" s="4" t="inlineStr">
        <is>
          <t>Range of Exercise Prices, Upper Limit</t>
        </is>
      </c>
      <c r="B18" s="8" t="n">
        <v>5.31</v>
      </c>
    </row>
    <row r="19">
      <c r="A19" s="4" t="inlineStr">
        <is>
          <t>Underlying Shares Outstanding (in Shares) | shares</t>
        </is>
      </c>
      <c r="B19" s="5" t="n">
        <v>556916</v>
      </c>
    </row>
    <row r="20">
      <c r="A20" s="4" t="inlineStr">
        <is>
          <t>Options Outstanding, Weighted Average Remaining Contractual Life</t>
        </is>
      </c>
      <c r="B20" s="4" t="inlineStr">
        <is>
          <t>7 years 9 months 29 days</t>
        </is>
      </c>
    </row>
    <row r="21">
      <c r="A21" s="4" t="inlineStr">
        <is>
          <t>Options Outstanding, Weighted Average Exercise Price</t>
        </is>
      </c>
      <c r="B21" s="8" t="n">
        <v>4.03</v>
      </c>
    </row>
    <row r="22">
      <c r="A22" s="4" t="inlineStr">
        <is>
          <t>Options Exercisable, Number of Underlying Shares (in Shares) | shares</t>
        </is>
      </c>
      <c r="B22" s="5" t="n">
        <v>164070</v>
      </c>
    </row>
    <row r="23">
      <c r="A23" s="4" t="inlineStr">
        <is>
          <t>Options Exercisable, Weighted Average Exercise Price</t>
        </is>
      </c>
      <c r="B23" s="8" t="n">
        <v>4.14</v>
      </c>
    </row>
    <row r="24">
      <c r="A24" s="4" t="inlineStr">
        <is>
          <t>$5.34 - $8.01 [Member]</t>
        </is>
      </c>
    </row>
    <row r="25">
      <c r="A25" s="3" t="inlineStr">
        <is>
          <t>Share-based Payment Arrangement, Option, Exercise Price Range [Line Items]</t>
        </is>
      </c>
    </row>
    <row r="26">
      <c r="A26" s="4" t="inlineStr">
        <is>
          <t>Range of Exercise Prices, Lower Limit</t>
        </is>
      </c>
      <c r="B26" s="9" t="n">
        <v>5.34</v>
      </c>
    </row>
    <row r="27">
      <c r="A27" s="4" t="inlineStr">
        <is>
          <t>Range of Exercise Prices, Upper Limit</t>
        </is>
      </c>
      <c r="B27" s="8" t="n">
        <v>8.01</v>
      </c>
    </row>
    <row r="28">
      <c r="A28" s="4" t="inlineStr">
        <is>
          <t>Underlying Shares Outstanding (in Shares) | shares</t>
        </is>
      </c>
      <c r="B28" s="5" t="n">
        <v>328833</v>
      </c>
    </row>
    <row r="29">
      <c r="A29" s="4" t="inlineStr">
        <is>
          <t>Options Outstanding, Weighted Average Remaining Contractual Life</t>
        </is>
      </c>
      <c r="B29" s="4" t="inlineStr">
        <is>
          <t>8 years 9 months 18 days</t>
        </is>
      </c>
    </row>
    <row r="30">
      <c r="A30" s="4" t="inlineStr">
        <is>
          <t>Options Outstanding, Weighted Average Exercise Price</t>
        </is>
      </c>
      <c r="B30" s="8" t="n">
        <v>6.81</v>
      </c>
    </row>
    <row r="31">
      <c r="A31" s="4" t="inlineStr">
        <is>
          <t>Options Exercisable, Number of Underlying Shares (in Shares) | shares</t>
        </is>
      </c>
      <c r="B31" s="5" t="n">
        <v>2001</v>
      </c>
    </row>
    <row r="32">
      <c r="A32" s="4" t="inlineStr">
        <is>
          <t>Options Exercisable, Weighted Average Exercise Price</t>
        </is>
      </c>
      <c r="B32" s="8" t="n">
        <v>6.99</v>
      </c>
    </row>
    <row r="33">
      <c r="A33" s="4" t="inlineStr">
        <is>
          <t>$8.30 - $12.45 [Member]</t>
        </is>
      </c>
    </row>
    <row r="34">
      <c r="A34" s="3" t="inlineStr">
        <is>
          <t>Share-based Payment Arrangement, Option, Exercise Price Range [Line Items]</t>
        </is>
      </c>
    </row>
    <row r="35">
      <c r="A35" s="4" t="inlineStr">
        <is>
          <t>Range of Exercise Prices, Lower Limit</t>
        </is>
      </c>
      <c r="B35" s="9" t="n">
        <v>8.300000000000001</v>
      </c>
    </row>
    <row r="36">
      <c r="A36" s="4" t="inlineStr">
        <is>
          <t>Range of Exercise Prices, Upper Limit</t>
        </is>
      </c>
      <c r="B36" s="8" t="n">
        <v>12.45</v>
      </c>
    </row>
    <row r="37">
      <c r="A37" s="4" t="inlineStr">
        <is>
          <t>Underlying Shares Outstanding (in Shares) | shares</t>
        </is>
      </c>
      <c r="B37" s="5" t="n">
        <v>491000</v>
      </c>
    </row>
    <row r="38">
      <c r="A38" s="4" t="inlineStr">
        <is>
          <t>Options Outstanding, Weighted Average Remaining Contractual Life</t>
        </is>
      </c>
      <c r="B38" s="4" t="inlineStr">
        <is>
          <t>9 years 21 days</t>
        </is>
      </c>
    </row>
    <row r="39">
      <c r="A39" s="4" t="inlineStr">
        <is>
          <t>Options Outstanding, Weighted Average Exercise Price</t>
        </is>
      </c>
      <c r="B39" s="8" t="n">
        <v>9.199999999999999</v>
      </c>
    </row>
    <row r="40">
      <c r="A40" s="4" t="inlineStr">
        <is>
          <t>Options Exercisable, Number of Underlying Shares (in Shares) | shares</t>
        </is>
      </c>
      <c r="B40" s="5" t="n">
        <v>4002</v>
      </c>
    </row>
    <row r="41">
      <c r="A41" s="4" t="inlineStr">
        <is>
          <t>Options Exercisable, Weighted Average Exercise Price</t>
        </is>
      </c>
      <c r="B41" s="8" t="n">
        <v>9.26</v>
      </c>
    </row>
    <row r="42">
      <c r="A42" s="4" t="inlineStr">
        <is>
          <t>$13.07 - $19.61 [Member]</t>
        </is>
      </c>
    </row>
    <row r="43">
      <c r="A43" s="3" t="inlineStr">
        <is>
          <t>Share-based Payment Arrangement, Option, Exercise Price Range [Line Items]</t>
        </is>
      </c>
    </row>
    <row r="44">
      <c r="A44" s="4" t="inlineStr">
        <is>
          <t>Range of Exercise Prices, Lower Limit</t>
        </is>
      </c>
      <c r="B44" s="9" t="n">
        <v>13.07</v>
      </c>
    </row>
    <row r="45">
      <c r="A45" s="4" t="inlineStr">
        <is>
          <t>Range of Exercise Prices, Upper Limit</t>
        </is>
      </c>
      <c r="B45" s="8" t="n">
        <v>19.61</v>
      </c>
    </row>
    <row r="46">
      <c r="A46" s="4" t="inlineStr">
        <is>
          <t>Underlying Shares Outstanding (in Shares) | shares</t>
        </is>
      </c>
      <c r="B46" s="5" t="n">
        <v>6000</v>
      </c>
    </row>
    <row r="47">
      <c r="A47" s="4" t="inlineStr">
        <is>
          <t>Options Outstanding, Weighted Average Remaining Contractual Life</t>
        </is>
      </c>
      <c r="B47" s="4" t="inlineStr">
        <is>
          <t>9 years 3 months 18 days</t>
        </is>
      </c>
    </row>
    <row r="48">
      <c r="A48" s="4" t="inlineStr">
        <is>
          <t>Options Outstanding, Weighted Average Exercise Price</t>
        </is>
      </c>
      <c r="B48" s="8" t="n">
        <v>13.21</v>
      </c>
    </row>
    <row r="49">
      <c r="A49" s="4" t="inlineStr">
        <is>
          <t>Options Exercisable, Number of Underlying Shares (in Shares) | shares</t>
        </is>
      </c>
      <c r="B49" s="5" t="n">
        <v>0</v>
      </c>
    </row>
    <row r="50">
      <c r="A50" s="4" t="inlineStr">
        <is>
          <t>Options Exercisable, Weighted Average Exercise Price</t>
        </is>
      </c>
      <c r="B5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23" customWidth="1" min="5" max="5"/>
  </cols>
  <sheetData>
    <row r="1">
      <c r="A1" s="1" t="inlineStr">
        <is>
          <t>Stock Options, Restricted Stock and Share-Based Compensation  (Details) - Schedule of Share-based Payment Award, Stock Options, Valuation Assumpt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Share-based Payment Award, Stock Options, Valuation Assumptions [Abstract]</t>
        </is>
      </c>
    </row>
    <row r="4">
      <c r="A4" s="4" t="inlineStr">
        <is>
          <t>Expected volatility</t>
        </is>
      </c>
      <c r="B4" s="4" t="inlineStr">
        <is>
          <t>48.00%</t>
        </is>
      </c>
      <c r="C4" s="4" t="inlineStr">
        <is>
          <t>47.00%</t>
        </is>
      </c>
      <c r="D4" s="4" t="inlineStr">
        <is>
          <t>48.00%</t>
        </is>
      </c>
      <c r="E4" s="4" t="inlineStr">
        <is>
          <t>47.00%</t>
        </is>
      </c>
    </row>
    <row r="5">
      <c r="A5" s="4" t="inlineStr">
        <is>
          <t>Expected annual dividend yield</t>
        </is>
      </c>
      <c r="B5" s="4" t="inlineStr">
        <is>
          <t>0.00%</t>
        </is>
      </c>
      <c r="C5" s="4" t="inlineStr">
        <is>
          <t>1.50%</t>
        </is>
      </c>
      <c r="D5" s="4" t="inlineStr">
        <is>
          <t>1.43%</t>
        </is>
      </c>
      <c r="E5" s="4" t="inlineStr">
        <is>
          <t>1.50%</t>
        </is>
      </c>
    </row>
    <row r="6">
      <c r="A6" s="4" t="inlineStr">
        <is>
          <t>Risk free rate of return</t>
        </is>
      </c>
      <c r="B6" s="4" t="inlineStr">
        <is>
          <t>0.43%</t>
        </is>
      </c>
      <c r="C6" s="4" t="inlineStr">
        <is>
          <t>2.19%</t>
        </is>
      </c>
      <c r="D6" s="4" t="inlineStr">
        <is>
          <t>1.52%</t>
        </is>
      </c>
      <c r="E6" s="4" t="inlineStr">
        <is>
          <t>2.20%</t>
        </is>
      </c>
    </row>
    <row r="7">
      <c r="A7" s="4" t="inlineStr">
        <is>
          <t>Expected option term (years)</t>
        </is>
      </c>
      <c r="B7" s="4" t="inlineStr">
        <is>
          <t>6 years</t>
        </is>
      </c>
      <c r="C7" s="4" t="inlineStr">
        <is>
          <t>4 years 18 days</t>
        </is>
      </c>
      <c r="D7" s="4" t="inlineStr">
        <is>
          <t>6 years 2 months 8 days</t>
        </is>
      </c>
      <c r="E7" s="4" t="inlineStr">
        <is>
          <t>4 years 1 month 6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 width="14" customWidth="1" min="6" max="6"/>
  </cols>
  <sheetData>
    <row r="1">
      <c r="A1" s="1" t="inlineStr">
        <is>
          <t>Stock Options, Restricted Stock and Share-Based Compensation  (Details) - Nonvested Restricted Stock Shares Activity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 Options, Restricted Stock and Share-Based Compensation (Details) - Nonvested Restricted Stock Shares Activity [Line Items]</t>
        </is>
      </c>
    </row>
    <row r="4">
      <c r="A4" s="4" t="inlineStr">
        <is>
          <t>Restricted Shares Outstanding</t>
        </is>
      </c>
      <c r="B4" s="5" t="n">
        <v>122451</v>
      </c>
      <c r="D4" s="5" t="n">
        <v>122451</v>
      </c>
      <c r="F4" s="5" t="n">
        <v>184079</v>
      </c>
    </row>
    <row r="5">
      <c r="A5" s="4" t="inlineStr">
        <is>
          <t>Restricted Shares Outstanding</t>
        </is>
      </c>
      <c r="B5" s="8" t="n">
        <v>9.539999999999999</v>
      </c>
      <c r="D5" s="8" t="n">
        <v>9.539999999999999</v>
      </c>
      <c r="F5" s="8" t="n">
        <v>9.32</v>
      </c>
    </row>
    <row r="6">
      <c r="A6" s="4" t="inlineStr">
        <is>
          <t>Weighted average number of months over which expense is expected to be recognized</t>
        </is>
      </c>
      <c r="B6" s="4" t="inlineStr">
        <is>
          <t>2 years 7 months 9 days</t>
        </is>
      </c>
      <c r="C6" s="4" t="inlineStr">
        <is>
          <t>3 years 2 months 12 days</t>
        </is>
      </c>
      <c r="D6" s="4" t="inlineStr">
        <is>
          <t>2 years 7 months 9 days</t>
        </is>
      </c>
      <c r="E6" s="4" t="inlineStr">
        <is>
          <t>3 years 2 months 12 days</t>
        </is>
      </c>
    </row>
    <row r="7">
      <c r="A7" s="4" t="inlineStr">
        <is>
          <t>Number of Shares, Shares granted with restrictions</t>
        </is>
      </c>
      <c r="D7" s="5" t="n">
        <v>0</v>
      </c>
    </row>
    <row r="8">
      <c r="A8" s="4" t="inlineStr">
        <is>
          <t>Grant Date Fair Value Per Share, Shares granted with restrictions</t>
        </is>
      </c>
      <c r="D8" s="6" t="n">
        <v>0</v>
      </c>
    </row>
    <row r="9">
      <c r="A9" s="4" t="inlineStr">
        <is>
          <t>Number of Shares, Shares forfeited</t>
        </is>
      </c>
      <c r="D9" s="5" t="n">
        <v>-1418</v>
      </c>
    </row>
    <row r="10">
      <c r="A10" s="4" t="inlineStr">
        <is>
          <t>Grant Date Fair Value Per Share, Shares forfeited</t>
        </is>
      </c>
      <c r="D10" s="8" t="n">
        <v>9.539999999999999</v>
      </c>
    </row>
    <row r="11">
      <c r="A11" s="4" t="inlineStr">
        <is>
          <t>Number of Shares, Shares vested and restrictions removed</t>
        </is>
      </c>
      <c r="D11" s="5" t="n">
        <v>-60210</v>
      </c>
    </row>
    <row r="12">
      <c r="A12" s="4" t="inlineStr">
        <is>
          <t>Grant Date Fair Value Per Share, Shares vested and restrictions removed</t>
        </is>
      </c>
      <c r="D12" s="8" t="n">
        <v>8.85</v>
      </c>
    </row>
    <row r="13">
      <c r="A13" s="4" t="inlineStr">
        <is>
          <t>Total Fair Value of Shares That Vested, Shares vested and restrictions removed</t>
        </is>
      </c>
      <c r="D13" s="6" t="n">
        <v>576195</v>
      </c>
    </row>
    <row r="14">
      <c r="A14" s="4" t="inlineStr">
        <is>
          <t>Restricted Stock [Member]</t>
        </is>
      </c>
    </row>
    <row r="15">
      <c r="A15" s="3" t="inlineStr">
        <is>
          <t>Stock Options, Restricted Stock and Share-Based Compensation (Details) - Nonvested Restricted Stock Shares Activity [Line Items]</t>
        </is>
      </c>
    </row>
    <row r="16">
      <c r="A16" s="4" t="inlineStr">
        <is>
          <t>Expense to be recognized in future periods</t>
        </is>
      </c>
      <c r="B16" s="6" t="n">
        <v>1007577</v>
      </c>
      <c r="D16" s="6" t="n">
        <v>1007577</v>
      </c>
    </row>
    <row r="17">
      <c r="A17" s="4" t="inlineStr">
        <is>
          <t>Weighted average number of months over which expense is expected to be recognized</t>
        </is>
      </c>
      <c r="D17" s="4" t="inlineStr">
        <is>
          <t>41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Dec. 31, 2019</t>
        </is>
      </c>
    </row>
    <row r="3">
      <c r="A3" s="3" t="inlineStr">
        <is>
          <t>Income Taxes (Details) [Line Items]</t>
        </is>
      </c>
    </row>
    <row r="4">
      <c r="A4" s="4" t="inlineStr">
        <is>
          <t>Deferred Tax Assets, Tax Credit Carryforwards, Research</t>
        </is>
      </c>
      <c r="B4" s="6" t="n">
        <v>120000</v>
      </c>
      <c r="D4" s="6" t="n">
        <v>120000</v>
      </c>
      <c r="E4" s="6" t="n">
        <v>150000</v>
      </c>
    </row>
    <row r="5">
      <c r="A5" s="4" t="inlineStr">
        <is>
          <t>Effective Income Tax Rate Reconciliation, at Federal Statutory Income Tax Rate, Percent</t>
        </is>
      </c>
      <c r="B5" s="4" t="inlineStr">
        <is>
          <t>21.00%</t>
        </is>
      </c>
      <c r="C5" s="4" t="inlineStr">
        <is>
          <t>21.00%</t>
        </is>
      </c>
    </row>
    <row r="6">
      <c r="A6" s="4" t="inlineStr">
        <is>
          <t>Research Tax Credit Carryforward [Member]</t>
        </is>
      </c>
    </row>
    <row r="7">
      <c r="A7" s="3" t="inlineStr">
        <is>
          <t>Income Taxes (Details) [Line Items]</t>
        </is>
      </c>
    </row>
    <row r="8">
      <c r="A8" s="4" t="inlineStr">
        <is>
          <t>Deferred Tax Assets, Tax Credit Carryforwards, Research</t>
        </is>
      </c>
      <c r="B8" s="6" t="n">
        <v>120000</v>
      </c>
      <c r="D8" s="6" t="n">
        <v>120000</v>
      </c>
    </row>
    <row r="9">
      <c r="A9" s="4" t="inlineStr">
        <is>
          <t>Research Tax Credit Carryforward [Member] | Minimum [Member]</t>
        </is>
      </c>
    </row>
    <row r="10">
      <c r="A10" s="3" t="inlineStr">
        <is>
          <t>Income Taxes (Details) [Line Items]</t>
        </is>
      </c>
    </row>
    <row r="11">
      <c r="A11" s="4" t="inlineStr">
        <is>
          <t>Franchise Tax Credit Carryforwards Expiration Date</t>
        </is>
      </c>
      <c r="D11" s="4" t="inlineStr">
        <is>
          <t>2034</t>
        </is>
      </c>
    </row>
    <row r="12">
      <c r="A12" s="4" t="inlineStr">
        <is>
          <t>Research Tax Credit Carryforward [Member] | Maximum [Member]</t>
        </is>
      </c>
    </row>
    <row r="13">
      <c r="A13" s="3" t="inlineStr">
        <is>
          <t>Income Taxes (Details) [Line Items]</t>
        </is>
      </c>
    </row>
    <row r="14">
      <c r="A14" s="4" t="inlineStr">
        <is>
          <t>Franchise Tax Credit Carryforwards Expiration Date</t>
        </is>
      </c>
      <c r="D14" s="4" t="inlineStr">
        <is>
          <t>203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Tax Expense (Benefi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Components of Income Tax Expense (Benefit) [Abstract]</t>
        </is>
      </c>
    </row>
    <row r="4">
      <c r="A4" s="4" t="inlineStr">
        <is>
          <t>Federal</t>
        </is>
      </c>
      <c r="B4" s="6" t="n">
        <v>-232</v>
      </c>
      <c r="C4" s="6" t="n">
        <v>904</v>
      </c>
      <c r="D4" s="6" t="n">
        <v>21</v>
      </c>
      <c r="E4" s="6" t="n">
        <v>1550</v>
      </c>
    </row>
    <row r="5">
      <c r="A5" s="4" t="inlineStr">
        <is>
          <t>Federal</t>
        </is>
      </c>
      <c r="B5" s="5" t="n">
        <v>60</v>
      </c>
      <c r="C5" s="5" t="n">
        <v>-130</v>
      </c>
      <c r="D5" s="5" t="n">
        <v>152</v>
      </c>
      <c r="E5" s="5" t="n">
        <v>-139</v>
      </c>
    </row>
    <row r="6">
      <c r="A6" s="4" t="inlineStr">
        <is>
          <t>Federal</t>
        </is>
      </c>
      <c r="B6" s="5" t="n">
        <v>-172</v>
      </c>
      <c r="C6" s="5" t="n">
        <v>774</v>
      </c>
      <c r="D6" s="5" t="n">
        <v>173</v>
      </c>
      <c r="E6" s="5" t="n">
        <v>1411</v>
      </c>
    </row>
    <row r="7">
      <c r="A7" s="4" t="inlineStr">
        <is>
          <t>State</t>
        </is>
      </c>
      <c r="B7" s="5" t="n">
        <v>119</v>
      </c>
      <c r="C7" s="5" t="n">
        <v>167</v>
      </c>
      <c r="D7" s="5" t="n">
        <v>211</v>
      </c>
      <c r="E7" s="5" t="n">
        <v>282</v>
      </c>
    </row>
    <row r="8">
      <c r="A8" s="4" t="inlineStr">
        <is>
          <t>State</t>
        </is>
      </c>
      <c r="B8" s="5" t="n">
        <v>22</v>
      </c>
      <c r="C8" s="5" t="n">
        <v>-15</v>
      </c>
      <c r="D8" s="5" t="n">
        <v>46</v>
      </c>
      <c r="E8" s="5" t="n">
        <v>-20</v>
      </c>
    </row>
    <row r="9">
      <c r="A9" s="4" t="inlineStr">
        <is>
          <t>State</t>
        </is>
      </c>
      <c r="B9" s="5" t="n">
        <v>141</v>
      </c>
      <c r="C9" s="5" t="n">
        <v>152</v>
      </c>
      <c r="D9" s="5" t="n">
        <v>257</v>
      </c>
      <c r="E9" s="5" t="n">
        <v>262</v>
      </c>
    </row>
    <row r="10">
      <c r="A10" s="4" t="inlineStr">
        <is>
          <t>Total</t>
        </is>
      </c>
      <c r="B10" s="5" t="n">
        <v>-113</v>
      </c>
      <c r="C10" s="5" t="n">
        <v>1071</v>
      </c>
      <c r="D10" s="5" t="n">
        <v>232</v>
      </c>
      <c r="E10" s="5" t="n">
        <v>1832</v>
      </c>
    </row>
    <row r="11">
      <c r="A11" s="4" t="inlineStr">
        <is>
          <t>Total</t>
        </is>
      </c>
      <c r="B11" s="5" t="n">
        <v>82</v>
      </c>
      <c r="C11" s="5" t="n">
        <v>-145</v>
      </c>
      <c r="D11" s="5" t="n">
        <v>198</v>
      </c>
      <c r="E11" s="5" t="n">
        <v>-159</v>
      </c>
    </row>
    <row r="12">
      <c r="A12" s="4" t="inlineStr">
        <is>
          <t>Total</t>
        </is>
      </c>
      <c r="B12" s="6" t="n">
        <v>-31</v>
      </c>
      <c r="C12" s="6" t="n">
        <v>926</v>
      </c>
      <c r="D12" s="6" t="n">
        <v>430</v>
      </c>
      <c r="E12" s="6" t="n">
        <v>16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0</t>
        </is>
      </c>
      <c r="C1" s="2" t="inlineStr">
        <is>
          <t>Dec. 31, 2019</t>
        </is>
      </c>
    </row>
    <row r="2">
      <c r="A2" s="3" t="inlineStr">
        <is>
          <t>Schedule of Deferred Tax Assets and Liabilities [Abstract]</t>
        </is>
      </c>
    </row>
    <row r="3">
      <c r="A3" s="4" t="inlineStr">
        <is>
          <t>Deferred revenue</t>
        </is>
      </c>
      <c r="B3" s="6" t="n">
        <v>480</v>
      </c>
      <c r="C3" s="6" t="n">
        <v>672</v>
      </c>
    </row>
    <row r="4">
      <c r="A4" s="4" t="inlineStr">
        <is>
          <t>Right-of-use operating lease asset</t>
        </is>
      </c>
      <c r="B4" s="5" t="n">
        <v>599</v>
      </c>
      <c r="C4" s="5" t="n">
        <v>609</v>
      </c>
    </row>
    <row r="5">
      <c r="A5" s="4" t="inlineStr">
        <is>
          <t>Share-based compensation</t>
        </is>
      </c>
      <c r="B5" s="5" t="n">
        <v>207</v>
      </c>
      <c r="C5" s="5" t="n">
        <v>200</v>
      </c>
    </row>
    <row r="6">
      <c r="A6" s="4" t="inlineStr">
        <is>
          <t>Compensation and benefits</t>
        </is>
      </c>
      <c r="B6" s="5" t="n">
        <v>130</v>
      </c>
      <c r="C6" s="5" t="n">
        <v>123</v>
      </c>
    </row>
    <row r="7">
      <c r="A7" s="4" t="inlineStr">
        <is>
          <t>Texas franchise tax R&amp;D credit</t>
        </is>
      </c>
      <c r="B7" s="5" t="n">
        <v>120</v>
      </c>
      <c r="C7" s="5" t="n">
        <v>150</v>
      </c>
    </row>
    <row r="8">
      <c r="A8" s="4" t="inlineStr">
        <is>
          <t>Allowance for doubtful accounts</t>
        </is>
      </c>
      <c r="B8" s="5" t="n">
        <v>37</v>
      </c>
      <c r="C8" s="5" t="n">
        <v>37</v>
      </c>
    </row>
    <row r="9">
      <c r="A9" s="4" t="inlineStr">
        <is>
          <t>Deferred state income taxes</t>
        </is>
      </c>
      <c r="B9" s="5" t="n">
        <v>29</v>
      </c>
      <c r="C9" s="5" t="n">
        <v>45</v>
      </c>
    </row>
    <row r="10">
      <c r="A10" s="4" t="inlineStr">
        <is>
          <t>Tangible assets</t>
        </is>
      </c>
      <c r="B10" s="5" t="n">
        <v>31</v>
      </c>
      <c r="C10" s="5" t="n">
        <v>24</v>
      </c>
    </row>
    <row r="11">
      <c r="A11" s="4" t="inlineStr">
        <is>
          <t>Accrued expenses not deducted for tax</t>
        </is>
      </c>
      <c r="B11" s="5" t="n">
        <v>10</v>
      </c>
      <c r="C11" s="5" t="n">
        <v>8</v>
      </c>
    </row>
    <row r="12">
      <c r="A12" s="4" t="inlineStr">
        <is>
          <t>Total deferred tax assets</t>
        </is>
      </c>
      <c r="B12" s="5" t="n">
        <v>1643</v>
      </c>
      <c r="C12" s="5" t="n">
        <v>1868</v>
      </c>
    </row>
    <row r="13">
      <c r="A13" s="4" t="inlineStr">
        <is>
          <t>Right-of-use operating lease liability</t>
        </is>
      </c>
      <c r="B13" s="5" t="n">
        <v>601</v>
      </c>
      <c r="C13" s="5" t="n">
        <v>610</v>
      </c>
    </row>
    <row r="14">
      <c r="A14" s="4" t="inlineStr">
        <is>
          <t>Intangible assets</t>
        </is>
      </c>
      <c r="B14" s="5" t="n">
        <v>550</v>
      </c>
      <c r="C14" s="5" t="n">
        <v>567</v>
      </c>
    </row>
    <row r="15">
      <c r="A15" s="4" t="inlineStr">
        <is>
          <t>Deferred expenses</t>
        </is>
      </c>
      <c r="B15" s="5" t="n">
        <v>197</v>
      </c>
      <c r="C15" s="5" t="n">
        <v>198</v>
      </c>
    </row>
    <row r="16">
      <c r="A16" s="4" t="inlineStr">
        <is>
          <t>Total deferred tax liabilities</t>
        </is>
      </c>
      <c r="B16" s="5" t="n">
        <v>1348</v>
      </c>
      <c r="C16" s="5" t="n">
        <v>1375</v>
      </c>
    </row>
    <row r="17">
      <c r="A17" s="4" t="inlineStr">
        <is>
          <t>Net deferred tax assets</t>
        </is>
      </c>
      <c r="B17" s="6" t="n">
        <v>295</v>
      </c>
      <c r="C17" s="6" t="n">
        <v>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nrecognized Tax Benefits Roll Forward - USD ($) $ in Thousands</t>
        </is>
      </c>
      <c r="B1" s="2" t="inlineStr">
        <is>
          <t>6 Months Ended</t>
        </is>
      </c>
    </row>
    <row r="2">
      <c r="B2" s="2" t="inlineStr">
        <is>
          <t>Jun. 30, 2020</t>
        </is>
      </c>
      <c r="C2" s="2" t="inlineStr">
        <is>
          <t>Jun. 30, 2019</t>
        </is>
      </c>
    </row>
    <row r="3">
      <c r="A3" s="3" t="inlineStr">
        <is>
          <t>Schedule of Unrecognized Tax Benefits Roll Forward [Abstract]</t>
        </is>
      </c>
    </row>
    <row r="4">
      <c r="A4" s="4" t="inlineStr">
        <is>
          <t>Balance at beginning of period</t>
        </is>
      </c>
      <c r="B4" s="6" t="n">
        <v>24</v>
      </c>
      <c r="C4" s="6" t="n">
        <v>113</v>
      </c>
    </row>
    <row r="5">
      <c r="A5" s="4" t="inlineStr">
        <is>
          <t>Balance at end of period</t>
        </is>
      </c>
      <c r="B5" s="5" t="n">
        <v>24</v>
      </c>
      <c r="C5" s="5" t="n">
        <v>113</v>
      </c>
    </row>
    <row r="6">
      <c r="A6" s="4" t="inlineStr">
        <is>
          <t>Increases for tax positions related to the current year</t>
        </is>
      </c>
      <c r="B6" s="5" t="n">
        <v>0</v>
      </c>
      <c r="C6" s="5" t="n">
        <v>0</v>
      </c>
    </row>
    <row r="7">
      <c r="A7" s="4" t="inlineStr">
        <is>
          <t>Increases for tax positions related to prior years</t>
        </is>
      </c>
      <c r="B7" s="5" t="n">
        <v>0</v>
      </c>
      <c r="C7" s="5" t="n">
        <v>0</v>
      </c>
    </row>
    <row r="8">
      <c r="A8" s="4" t="inlineStr">
        <is>
          <t>Decreases for tax positions where the statue has expired</t>
        </is>
      </c>
      <c r="B8" s="6" t="n">
        <v>0</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Income Tax Rate Reconcili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ffective Income Tax Rate Reconciliation [Abstract]</t>
        </is>
      </c>
    </row>
    <row r="4">
      <c r="A4" s="4" t="inlineStr">
        <is>
          <t>Income tax expense at federal statutory rate</t>
        </is>
      </c>
      <c r="B4" s="6" t="n">
        <v>729</v>
      </c>
      <c r="C4" s="6" t="n">
        <v>957</v>
      </c>
      <c r="D4" s="6" t="n">
        <v>1323</v>
      </c>
      <c r="E4" s="6" t="n">
        <v>1622</v>
      </c>
    </row>
    <row r="5">
      <c r="A5" s="3" t="inlineStr">
        <is>
          <t>Increase (decrease) in taxes resulting from:</t>
        </is>
      </c>
    </row>
    <row r="6">
      <c r="A6" s="4" t="inlineStr">
        <is>
          <t>State taxes, net of federal benefit</t>
        </is>
      </c>
      <c r="B6" s="5" t="n">
        <v>115</v>
      </c>
      <c r="C6" s="5" t="n">
        <v>117</v>
      </c>
      <c r="D6" s="5" t="n">
        <v>213</v>
      </c>
      <c r="E6" s="5" t="n">
        <v>203</v>
      </c>
    </row>
    <row r="7">
      <c r="A7" s="4" t="inlineStr">
        <is>
          <t>TappIn loss</t>
        </is>
      </c>
      <c r="B7" s="5" t="n">
        <v>-787</v>
      </c>
      <c r="C7" s="5" t="n">
        <v>0</v>
      </c>
      <c r="D7" s="5" t="n">
        <v>-787</v>
      </c>
      <c r="E7" s="5" t="n">
        <v>0</v>
      </c>
    </row>
    <row r="8">
      <c r="A8" s="4" t="inlineStr">
        <is>
          <t>Stock based compensation</t>
        </is>
      </c>
      <c r="B8" s="5" t="n">
        <v>-4</v>
      </c>
      <c r="C8" s="5" t="n">
        <v>-56</v>
      </c>
      <c r="D8" s="5" t="n">
        <v>-202</v>
      </c>
      <c r="E8" s="5" t="n">
        <v>8</v>
      </c>
    </row>
    <row r="9">
      <c r="A9" s="4" t="inlineStr">
        <is>
          <t>Other</t>
        </is>
      </c>
      <c r="B9" s="5" t="n">
        <v>2</v>
      </c>
      <c r="C9" s="5" t="n">
        <v>4</v>
      </c>
      <c r="D9" s="5" t="n">
        <v>6</v>
      </c>
      <c r="E9" s="5" t="n">
        <v>27</v>
      </c>
    </row>
    <row r="10">
      <c r="A10" s="4" t="inlineStr">
        <is>
          <t>Research and development credit</t>
        </is>
      </c>
      <c r="B10" s="5" t="n">
        <v>-20</v>
      </c>
      <c r="C10" s="5" t="n">
        <v>0</v>
      </c>
      <c r="D10" s="5" t="n">
        <v>-30</v>
      </c>
      <c r="E10" s="5" t="n">
        <v>-17</v>
      </c>
    </row>
    <row r="11">
      <c r="A11" s="4" t="inlineStr">
        <is>
          <t>Foreign derived intangible income</t>
        </is>
      </c>
      <c r="B11" s="5" t="n">
        <v>-66</v>
      </c>
      <c r="C11" s="5" t="n">
        <v>-96</v>
      </c>
      <c r="D11" s="5" t="n">
        <v>-93</v>
      </c>
      <c r="E11" s="5" t="n">
        <v>-170</v>
      </c>
    </row>
    <row r="12">
      <c r="A12" s="4" t="inlineStr">
        <is>
          <t>Income tax expense per the statement of operations</t>
        </is>
      </c>
      <c r="B12" s="6" t="n">
        <v>-31</v>
      </c>
      <c r="C12" s="6" t="n">
        <v>926</v>
      </c>
      <c r="D12" s="6" t="n">
        <v>430</v>
      </c>
      <c r="E12" s="6" t="n">
        <v>16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Schedule of Earnings Per Share, Basic and Diluted - USD ($) $ / shares in Units, shares in Thousands, $ in Thousands</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row>
    <row r="3">
      <c r="A3" s="3" t="inlineStr">
        <is>
          <t>Numerator for basic and diluted earnings per share:</t>
        </is>
      </c>
    </row>
    <row r="4">
      <c r="A4" s="4" t="inlineStr">
        <is>
          <t>Net income (in Dollars)</t>
        </is>
      </c>
      <c r="B4" s="6" t="n">
        <v>3501</v>
      </c>
      <c r="C4" s="6" t="n">
        <v>2369</v>
      </c>
      <c r="D4" s="6" t="n">
        <v>3634</v>
      </c>
      <c r="E4" s="6" t="n">
        <v>3580</v>
      </c>
      <c r="F4" s="6" t="n">
        <v>3633</v>
      </c>
      <c r="G4" s="6" t="n">
        <v>2420</v>
      </c>
      <c r="H4" s="6" t="n">
        <v>5870</v>
      </c>
      <c r="I4" s="6" t="n">
        <v>6053</v>
      </c>
    </row>
    <row r="5">
      <c r="A5" s="3" t="inlineStr">
        <is>
          <t>Denominators for basic and diluted earnings per share:</t>
        </is>
      </c>
    </row>
    <row r="6">
      <c r="A6" s="4" t="inlineStr">
        <is>
          <t>Weighted average shares outstanding - basic</t>
        </is>
      </c>
      <c r="B6" s="5" t="n">
        <v>18750</v>
      </c>
      <c r="F6" s="5" t="n">
        <v>17268</v>
      </c>
      <c r="H6" s="5" t="n">
        <v>18681</v>
      </c>
      <c r="I6" s="5" t="n">
        <v>17233</v>
      </c>
    </row>
    <row r="7">
      <c r="A7" s="3" t="inlineStr">
        <is>
          <t>Dilutive potential common shares</t>
        </is>
      </c>
    </row>
    <row r="8">
      <c r="A8" s="4" t="inlineStr">
        <is>
          <t>Stock options and awards</t>
        </is>
      </c>
      <c r="B8" s="5" t="n">
        <v>369</v>
      </c>
      <c r="F8" s="5" t="n">
        <v>1111</v>
      </c>
      <c r="H8" s="5" t="n">
        <v>391</v>
      </c>
      <c r="I8" s="5" t="n">
        <v>887</v>
      </c>
    </row>
    <row r="9">
      <c r="A9" s="4" t="inlineStr">
        <is>
          <t>Denominator for diluted earnings per share</t>
        </is>
      </c>
      <c r="B9" s="5" t="n">
        <v>19119</v>
      </c>
      <c r="F9" s="5" t="n">
        <v>18379</v>
      </c>
      <c r="H9" s="5" t="n">
        <v>19072</v>
      </c>
      <c r="I9" s="5" t="n">
        <v>18120</v>
      </c>
    </row>
    <row r="10">
      <c r="A10" s="4" t="inlineStr">
        <is>
          <t>Net income per common share - basic (in Dollars per share)</t>
        </is>
      </c>
      <c r="B10" s="8" t="n">
        <v>0.19</v>
      </c>
      <c r="F10" s="8" t="n">
        <v>0.21</v>
      </c>
      <c r="H10" s="8" t="n">
        <v>0.31</v>
      </c>
      <c r="I10" s="8" t="n">
        <v>0.35</v>
      </c>
    </row>
    <row r="11">
      <c r="A11" s="4" t="inlineStr">
        <is>
          <t>Net income per common share – diluted (in Dollars per share)</t>
        </is>
      </c>
      <c r="B11" s="8" t="n">
        <v>0.18</v>
      </c>
      <c r="F11" s="8" t="n">
        <v>0.2</v>
      </c>
      <c r="H11" s="8" t="n">
        <v>0.31</v>
      </c>
      <c r="I11" s="8" t="n">
        <v>0.33</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 of Stockholders' Equity (Deficit) (Parentheticals) - $ / shares</t>
        </is>
      </c>
      <c r="B1" s="2" t="inlineStr">
        <is>
          <t>Dec. 05, 2019</t>
        </is>
      </c>
      <c r="C1" s="2" t="inlineStr">
        <is>
          <t>Dec. 31, 2019</t>
        </is>
      </c>
      <c r="D1" s="2" t="inlineStr">
        <is>
          <t>Sep. 30, 2019</t>
        </is>
      </c>
      <c r="E1" s="2" t="inlineStr">
        <is>
          <t>Jun. 30, 2019</t>
        </is>
      </c>
      <c r="F1" s="2" t="inlineStr">
        <is>
          <t>Mar. 31, 2019</t>
        </is>
      </c>
    </row>
    <row r="2">
      <c r="A2" s="3" t="inlineStr">
        <is>
          <t>Statement of Stockholders' Equity [Abstract]</t>
        </is>
      </c>
    </row>
    <row r="3">
      <c r="A3" s="4" t="inlineStr">
        <is>
          <t>Common stock cash dividends per share</t>
        </is>
      </c>
      <c r="B3" s="8" t="n">
        <v>3.35</v>
      </c>
      <c r="C3" s="7" t="n">
        <v>3.365</v>
      </c>
      <c r="D3" s="7" t="n">
        <v>0.015</v>
      </c>
      <c r="E3" s="7" t="n">
        <v>0.5</v>
      </c>
      <c r="F3" s="7" t="n">
        <v>0.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s>
  <sheetData>
    <row r="1">
      <c r="A1" s="1" t="inlineStr">
        <is>
          <t>Dividends  (Details) - Schedule of Dividends Payable - $ / shares</t>
        </is>
      </c>
      <c r="B1" s="2" t="inlineStr">
        <is>
          <t>Dec. 05, 2019</t>
        </is>
      </c>
      <c r="C1" s="2" t="inlineStr">
        <is>
          <t>Dec. 31, 2019</t>
        </is>
      </c>
      <c r="D1" s="2" t="inlineStr">
        <is>
          <t>Sep. 30, 2019</t>
        </is>
      </c>
      <c r="E1" s="2" t="inlineStr">
        <is>
          <t>Jun. 30, 2019</t>
        </is>
      </c>
      <c r="F1" s="2" t="inlineStr">
        <is>
          <t>Mar. 31, 2019</t>
        </is>
      </c>
    </row>
    <row r="2">
      <c r="A2" s="3" t="inlineStr">
        <is>
          <t>Schedule of Dividends Payable [Abstract]</t>
        </is>
      </c>
    </row>
    <row r="3">
      <c r="A3" s="4" t="inlineStr">
        <is>
          <t>Dividend per share of common stock</t>
        </is>
      </c>
      <c r="B3" s="8" t="n">
        <v>3.35</v>
      </c>
      <c r="C3" s="7" t="n">
        <v>3.365</v>
      </c>
      <c r="D3" s="7" t="n">
        <v>0.015</v>
      </c>
      <c r="E3" s="7" t="n">
        <v>0.5</v>
      </c>
      <c r="F3" s="7" t="n">
        <v>0.015</v>
      </c>
    </row>
    <row r="4">
      <c r="A4" s="4" t="inlineStr">
        <is>
          <t>Dividend record date</t>
        </is>
      </c>
      <c r="E4" s="4" t="inlineStr">
        <is>
          <t>May 13,
		2019</t>
        </is>
      </c>
      <c r="F4" s="4" t="inlineStr">
        <is>
          <t>Mar. 11,
		2019</t>
        </is>
      </c>
    </row>
    <row r="5">
      <c r="A5" s="4" t="inlineStr">
        <is>
          <t>Dividend payment date</t>
        </is>
      </c>
      <c r="E5" s="4" t="inlineStr">
        <is>
          <t>May 28,
		2019</t>
        </is>
      </c>
      <c r="F5" s="4" t="inlineStr">
        <is>
          <t>Mar. 25,
		201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Jun. 30, 2020USD ($)</t>
        </is>
      </c>
    </row>
    <row r="2">
      <c r="A2" s="4" t="inlineStr">
        <is>
          <t>Minimum [Member]</t>
        </is>
      </c>
    </row>
    <row r="3">
      <c r="A3" s="3" t="inlineStr">
        <is>
          <t>Commitments and Contingencies (Details) [Line Items]</t>
        </is>
      </c>
    </row>
    <row r="4">
      <c r="A4" s="4" t="inlineStr">
        <is>
          <t>Other Commitment</t>
        </is>
      </c>
      <c r="B4" s="6" t="n">
        <v>700000</v>
      </c>
    </row>
    <row r="5">
      <c r="A5" s="4" t="inlineStr">
        <is>
          <t>Maximum [Member]</t>
        </is>
      </c>
    </row>
    <row r="6">
      <c r="A6" s="3" t="inlineStr">
        <is>
          <t>Commitments and Contingencies (Details) [Line Items]</t>
        </is>
      </c>
    </row>
    <row r="7">
      <c r="A7" s="4" t="inlineStr">
        <is>
          <t>Other Commitment</t>
        </is>
      </c>
      <c r="B7" s="6" t="n">
        <v>1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Leases (Details)</t>
        </is>
      </c>
      <c r="B1" s="2" t="inlineStr">
        <is>
          <t>Apr. 18, 2019USD ($)</t>
        </is>
      </c>
    </row>
    <row r="2">
      <c r="A2" s="3" t="inlineStr">
        <is>
          <t>Disclosure Text Block [Abstract]</t>
        </is>
      </c>
    </row>
    <row r="3">
      <c r="A3" s="4" t="inlineStr">
        <is>
          <t>Lessee, Operating Lease, Term of Contract</t>
        </is>
      </c>
      <c r="B3" s="4" t="inlineStr">
        <is>
          <t>10 years</t>
        </is>
      </c>
    </row>
    <row r="4">
      <c r="A4" s="4" t="inlineStr">
        <is>
          <t>Operating Leases, Rent Expense, Minimum Rentals</t>
        </is>
      </c>
      <c r="B4" s="6" t="n">
        <v>462000</v>
      </c>
    </row>
    <row r="5">
      <c r="A5" s="4" t="inlineStr">
        <is>
          <t>Operating Lease, Liability</t>
        </is>
      </c>
      <c r="B5" s="6" t="n">
        <v>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Jun. 30, 2020USD ($)</t>
        </is>
      </c>
    </row>
    <row r="2">
      <c r="A2" s="3" t="inlineStr">
        <is>
          <t>Lessee, Operating Lease, Liability, Maturity [Abstract]</t>
        </is>
      </c>
    </row>
    <row r="3">
      <c r="A3" s="4" t="inlineStr">
        <is>
          <t>2020 (remaining six months)</t>
        </is>
      </c>
      <c r="B3" s="6" t="n">
        <v>212</v>
      </c>
    </row>
    <row r="4">
      <c r="A4" s="4" t="inlineStr">
        <is>
          <t>2021</t>
        </is>
      </c>
      <c r="B4" s="5" t="n">
        <v>431</v>
      </c>
    </row>
    <row r="5">
      <c r="A5" s="4" t="inlineStr">
        <is>
          <t>2022</t>
        </is>
      </c>
      <c r="B5" s="5" t="n">
        <v>442</v>
      </c>
    </row>
    <row r="6">
      <c r="A6" s="4" t="inlineStr">
        <is>
          <t>2023</t>
        </is>
      </c>
      <c r="B6" s="5" t="n">
        <v>453</v>
      </c>
    </row>
    <row r="7">
      <c r="A7" s="4" t="inlineStr">
        <is>
          <t>2024</t>
        </is>
      </c>
      <c r="B7" s="5" t="n">
        <v>464</v>
      </c>
    </row>
    <row r="8">
      <c r="A8" s="4" t="inlineStr">
        <is>
          <t>Thereafter</t>
        </is>
      </c>
      <c r="B8" s="5" t="n">
        <v>2133</v>
      </c>
    </row>
    <row r="9">
      <c r="A9" s="4" t="inlineStr">
        <is>
          <t>Total</t>
        </is>
      </c>
      <c r="B9" s="6" t="n">
        <v>4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Details) - Lease, Cost $ in Thousands</t>
        </is>
      </c>
      <c r="B1" s="2" t="inlineStr">
        <is>
          <t>3 Months Ended</t>
        </is>
      </c>
      <c r="C1" s="2" t="inlineStr">
        <is>
          <t>6 Months Ended</t>
        </is>
      </c>
    </row>
    <row r="2">
      <c r="B2" s="2" t="inlineStr">
        <is>
          <t>Jun. 30, 2020USD ($)</t>
        </is>
      </c>
      <c r="C2" s="2" t="inlineStr">
        <is>
          <t>Jun. 30, 2020USD ($)</t>
        </is>
      </c>
    </row>
    <row r="3">
      <c r="A3" s="3" t="inlineStr">
        <is>
          <t>Lease, Cost [Abstract]</t>
        </is>
      </c>
    </row>
    <row r="4">
      <c r="A4" s="4" t="inlineStr">
        <is>
          <t>Operating lease cost</t>
        </is>
      </c>
      <c r="B4" s="6" t="n">
        <v>101</v>
      </c>
      <c r="C4" s="6" t="n">
        <v>202</v>
      </c>
    </row>
    <row r="5">
      <c r="A5" s="4" t="inlineStr">
        <is>
          <t>Weighted-average remaining lease term (years)</t>
        </is>
      </c>
      <c r="B5" s="4" t="inlineStr">
        <is>
          <t>8 years 9 months 18 days</t>
        </is>
      </c>
      <c r="C5" s="4" t="inlineStr">
        <is>
          <t>8 years 9 months 18 days</t>
        </is>
      </c>
    </row>
    <row r="6">
      <c r="A6" s="4" t="inlineStr">
        <is>
          <t>Weighted-average discount rate (%)</t>
        </is>
      </c>
      <c r="B6" s="4" t="inlineStr">
        <is>
          <t>5.00%</t>
        </is>
      </c>
      <c r="C6" s="4" t="inlineStr">
        <is>
          <t>5.00%</t>
        </is>
      </c>
    </row>
    <row r="7">
      <c r="A7" s="4" t="inlineStr">
        <is>
          <t>Operating cash flows from operating leases</t>
        </is>
      </c>
      <c r="B7" s="6" t="n">
        <v>105</v>
      </c>
      <c r="C7" s="6" t="n">
        <v>2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centration of Business Volume and Credit Risk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Concentration Risk [Member] | Revenue Benchmark [Member]</t>
        </is>
      </c>
    </row>
    <row r="4">
      <c r="A4" s="3" t="inlineStr">
        <is>
          <t>Concentration of Business Volume and Credit Risk (Details) [Line Items]</t>
        </is>
      </c>
    </row>
    <row r="5">
      <c r="A5" s="4" t="inlineStr">
        <is>
          <t>Concentration Risk, Percentage</t>
        </is>
      </c>
      <c r="B5" s="4" t="inlineStr">
        <is>
          <t>18.00%</t>
        </is>
      </c>
      <c r="C5" s="4" t="inlineStr">
        <is>
          <t>15.00%</t>
        </is>
      </c>
      <c r="D5" s="4" t="inlineStr">
        <is>
          <t>18.00%</t>
        </is>
      </c>
      <c r="E5" s="4" t="inlineStr">
        <is>
          <t>17.00%</t>
        </is>
      </c>
    </row>
    <row r="6">
      <c r="A6" s="4" t="inlineStr">
        <is>
          <t>Credit Concentration Risk [Member] | Accounts Receivable [Member]</t>
        </is>
      </c>
    </row>
    <row r="7">
      <c r="A7" s="3" t="inlineStr">
        <is>
          <t>Concentration of Business Volume and Credit Risk (Details) [Line Items]</t>
        </is>
      </c>
    </row>
    <row r="8">
      <c r="A8" s="4" t="inlineStr">
        <is>
          <t>Concentration Risk, Percentage</t>
        </is>
      </c>
      <c r="D8" s="4" t="inlineStr">
        <is>
          <t>21.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isclosur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and Geographic Disclosures (Details) [Line Items]</t>
        </is>
      </c>
    </row>
    <row r="4">
      <c r="A4" s="4" t="inlineStr">
        <is>
          <t>Number of Operating Segments</t>
        </is>
      </c>
      <c r="D4" s="5" t="n">
        <v>1</v>
      </c>
    </row>
    <row r="5">
      <c r="A5" s="4" t="inlineStr">
        <is>
          <t>Customer Concentration Risk [Member] | Revenue Benchmark [Member]</t>
        </is>
      </c>
    </row>
    <row r="6">
      <c r="A6" s="3" t="inlineStr">
        <is>
          <t>Segment and Geographic Disclosures (Details) [Line Items]</t>
        </is>
      </c>
    </row>
    <row r="7">
      <c r="A7" s="4" t="inlineStr">
        <is>
          <t>Concentration Risk, Percentage</t>
        </is>
      </c>
      <c r="B7" s="4" t="inlineStr">
        <is>
          <t>18.00%</t>
        </is>
      </c>
      <c r="C7" s="4" t="inlineStr">
        <is>
          <t>15.00%</t>
        </is>
      </c>
      <c r="D7" s="4" t="inlineStr">
        <is>
          <t>18.00%</t>
        </is>
      </c>
      <c r="E7" s="4" t="inlineStr">
        <is>
          <t>17.00%</t>
        </is>
      </c>
    </row>
    <row r="8">
      <c r="A8" s="4" t="inlineStr">
        <is>
          <t>Customer Concentration Risk [Member] | UNITED STATES | Revenue Benchmark [Member]</t>
        </is>
      </c>
    </row>
    <row r="9">
      <c r="A9" s="3" t="inlineStr">
        <is>
          <t>Segment and Geographic Disclosures (Details) [Line Items]</t>
        </is>
      </c>
    </row>
    <row r="10">
      <c r="A10" s="4" t="inlineStr">
        <is>
          <t>Concentration Risk, Percentage</t>
        </is>
      </c>
      <c r="B10" s="4" t="inlineStr">
        <is>
          <t>26.00%</t>
        </is>
      </c>
      <c r="C10" s="4" t="inlineStr">
        <is>
          <t>22.00%</t>
        </is>
      </c>
      <c r="D10" s="4" t="inlineStr">
        <is>
          <t>24.00%</t>
        </is>
      </c>
      <c r="E10" s="4" t="inlineStr">
        <is>
          <t>25.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1" customWidth="1" min="2" max="2"/>
  </cols>
  <sheetData>
    <row r="1">
      <c r="A1" s="1" t="inlineStr">
        <is>
          <t>Subsequent Events (Details) - Subsequent Event [Member]</t>
        </is>
      </c>
      <c r="B1" s="2" t="inlineStr">
        <is>
          <t>Jul. 20, 2020USD ($)$ / shares</t>
        </is>
      </c>
    </row>
    <row r="2">
      <c r="A2" s="3" t="inlineStr">
        <is>
          <t>Subsequent Events (Details) [Line Items]</t>
        </is>
      </c>
    </row>
    <row r="3">
      <c r="A3" s="4" t="inlineStr">
        <is>
          <t>Shares Issued, Price Per Share (in Dollars per share) | $ / shares</t>
        </is>
      </c>
      <c r="B3" s="8" t="n">
        <v>9.5</v>
      </c>
    </row>
    <row r="4">
      <c r="A4" s="4" t="inlineStr">
        <is>
          <t>Gain (Loss) on Contract Termination</t>
        </is>
      </c>
      <c r="B4" s="6" t="n">
        <v>11055000</v>
      </c>
    </row>
    <row r="5">
      <c r="A5" s="4" t="inlineStr">
        <is>
          <t>Maximum [Member]</t>
        </is>
      </c>
    </row>
    <row r="6">
      <c r="A6" s="3" t="inlineStr">
        <is>
          <t>Subsequent Events (Details) [Line Items]</t>
        </is>
      </c>
    </row>
    <row r="7">
      <c r="A7" s="4" t="inlineStr">
        <is>
          <t>Loss on Contract Termination</t>
        </is>
      </c>
      <c r="B7" s="5" t="n">
        <v>5527500</v>
      </c>
    </row>
    <row r="8">
      <c r="A8" s="4" t="inlineStr">
        <is>
          <t>Minimum [Member]</t>
        </is>
      </c>
    </row>
    <row r="9">
      <c r="A9" s="3" t="inlineStr">
        <is>
          <t>Subsequent Events (Details) [Line Items]</t>
        </is>
      </c>
    </row>
    <row r="10">
      <c r="A10" s="4" t="inlineStr">
        <is>
          <t>Loss on Contract Termination</t>
        </is>
      </c>
      <c r="B10" s="6" t="n">
        <v>36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Statement of Cash Flows [Abstract]</t>
        </is>
      </c>
    </row>
    <row r="4">
      <c r="A4" s="4" t="inlineStr">
        <is>
          <t>Net income</t>
        </is>
      </c>
      <c r="B4" s="6" t="n">
        <v>5870000</v>
      </c>
      <c r="C4" s="6" t="n">
        <v>6053000</v>
      </c>
    </row>
    <row r="5">
      <c r="A5" s="3" t="inlineStr">
        <is>
          <t>Items not involving cash at the time they are recorded in the statement of operations:</t>
        </is>
      </c>
    </row>
    <row r="6">
      <c r="A6" s="4" t="inlineStr">
        <is>
          <t>Provision for doubtful accounts receivable</t>
        </is>
      </c>
      <c r="B6" s="5" t="n">
        <v>4000</v>
      </c>
      <c r="C6" s="5" t="n">
        <v>63000</v>
      </c>
    </row>
    <row r="7">
      <c r="A7" s="4" t="inlineStr">
        <is>
          <t>Depreciation and amortization</t>
        </is>
      </c>
      <c r="B7" s="5" t="n">
        <v>917000</v>
      </c>
      <c r="C7" s="5" t="n">
        <v>916000</v>
      </c>
    </row>
    <row r="8">
      <c r="A8" s="4" t="inlineStr">
        <is>
          <t>Share-based compensation</t>
        </is>
      </c>
      <c r="B8" s="5" t="n">
        <v>909000</v>
      </c>
      <c r="C8" s="5" t="n">
        <v>1449000</v>
      </c>
    </row>
    <row r="9">
      <c r="A9" s="4" t="inlineStr">
        <is>
          <t>Amortization of debt issuance costs</t>
        </is>
      </c>
      <c r="B9" s="5" t="n">
        <v>213000</v>
      </c>
      <c r="C9" s="5" t="n">
        <v>0</v>
      </c>
    </row>
    <row r="10">
      <c r="A10" s="4" t="inlineStr">
        <is>
          <t>Deferred taxes</t>
        </is>
      </c>
      <c r="B10" s="5" t="n">
        <v>198000</v>
      </c>
      <c r="C10" s="5" t="n">
        <v>-159000</v>
      </c>
    </row>
    <row r="11">
      <c r="A11" s="4" t="inlineStr">
        <is>
          <t>Subtotal before changes in operating assets and liabilities</t>
        </is>
      </c>
      <c r="B11" s="5" t="n">
        <v>8111000</v>
      </c>
      <c r="C11" s="5" t="n">
        <v>8322000</v>
      </c>
    </row>
    <row r="12">
      <c r="A12" s="3" t="inlineStr">
        <is>
          <t>Changes in operating assets and liabilities:</t>
        </is>
      </c>
    </row>
    <row r="13">
      <c r="A13" s="4" t="inlineStr">
        <is>
          <t>Accounts receivable</t>
        </is>
      </c>
      <c r="B13" s="5" t="n">
        <v>927000</v>
      </c>
      <c r="C13" s="5" t="n">
        <v>537000</v>
      </c>
    </row>
    <row r="14">
      <c r="A14" s="4" t="inlineStr">
        <is>
          <t>Prepaid and other current assets</t>
        </is>
      </c>
      <c r="B14" s="5" t="n">
        <v>70000</v>
      </c>
      <c r="C14" s="5" t="n">
        <v>104000</v>
      </c>
    </row>
    <row r="15">
      <c r="A15" s="4" t="inlineStr">
        <is>
          <t>Deferred revenue</t>
        </is>
      </c>
      <c r="B15" s="5" t="n">
        <v>963000</v>
      </c>
      <c r="C15" s="5" t="n">
        <v>749000</v>
      </c>
    </row>
    <row r="16">
      <c r="A16" s="4" t="inlineStr">
        <is>
          <t>Accounts payable</t>
        </is>
      </c>
      <c r="B16" s="5" t="n">
        <v>-107000</v>
      </c>
      <c r="C16" s="5" t="n">
        <v>63000</v>
      </c>
    </row>
    <row r="17">
      <c r="A17" s="4" t="inlineStr">
        <is>
          <t>Accrued expenses</t>
        </is>
      </c>
      <c r="B17" s="5" t="n">
        <v>-98000</v>
      </c>
      <c r="C17" s="5" t="n">
        <v>303000</v>
      </c>
    </row>
    <row r="18">
      <c r="A18" s="4" t="inlineStr">
        <is>
          <t>Operating lease right-of-use asset</t>
        </is>
      </c>
      <c r="B18" s="5" t="n">
        <v>41000</v>
      </c>
      <c r="C18" s="5" t="n">
        <v>42000</v>
      </c>
    </row>
    <row r="19">
      <c r="A19" s="4" t="inlineStr">
        <is>
          <t>Other assets</t>
        </is>
      </c>
      <c r="B19" s="5" t="n">
        <v>38000</v>
      </c>
      <c r="C19" s="5" t="n">
        <v>9000</v>
      </c>
    </row>
    <row r="20">
      <c r="A20" s="4" t="inlineStr">
        <is>
          <t>Operating lease liabilities</t>
        </is>
      </c>
      <c r="B20" s="5" t="n">
        <v>-47000</v>
      </c>
      <c r="C20" s="5" t="n">
        <v>-43000</v>
      </c>
    </row>
    <row r="21">
      <c r="A21" s="4" t="inlineStr">
        <is>
          <t>Other long-term liabilities</t>
        </is>
      </c>
      <c r="B21" s="5" t="n">
        <v>0</v>
      </c>
      <c r="C21" s="5" t="n">
        <v>-4000</v>
      </c>
    </row>
    <row r="22">
      <c r="A22" s="4" t="inlineStr">
        <is>
          <t>Income tax payable (receivable)</t>
        </is>
      </c>
      <c r="B22" s="5" t="n">
        <v>388000</v>
      </c>
      <c r="C22" s="5" t="n">
        <v>179000</v>
      </c>
    </row>
    <row r="23">
      <c r="A23" s="4" t="inlineStr">
        <is>
          <t>Net cash provided by operating activities</t>
        </is>
      </c>
      <c r="B23" s="5" t="n">
        <v>10286000</v>
      </c>
      <c r="C23" s="5" t="n">
        <v>10261000</v>
      </c>
    </row>
    <row r="24">
      <c r="A24" s="3" t="inlineStr">
        <is>
          <t>Investing Activities:</t>
        </is>
      </c>
    </row>
    <row r="25">
      <c r="A25" s="4" t="inlineStr">
        <is>
          <t>Software development costs capitalized</t>
        </is>
      </c>
      <c r="B25" s="5" t="n">
        <v>-768000</v>
      </c>
      <c r="C25" s="5" t="n">
        <v>-437000</v>
      </c>
    </row>
    <row r="26">
      <c r="A26" s="4" t="inlineStr">
        <is>
          <t>Purchase of property and equipment</t>
        </is>
      </c>
      <c r="B26" s="5" t="n">
        <v>-60000</v>
      </c>
      <c r="C26" s="5" t="n">
        <v>-32000</v>
      </c>
    </row>
    <row r="27">
      <c r="A27" s="4" t="inlineStr">
        <is>
          <t>Net cash used in investing activities</t>
        </is>
      </c>
      <c r="B27" s="5" t="n">
        <v>-828000</v>
      </c>
      <c r="C27" s="5" t="n">
        <v>-469000</v>
      </c>
    </row>
    <row r="28">
      <c r="A28" s="3" t="inlineStr">
        <is>
          <t>Financing Activities:</t>
        </is>
      </c>
    </row>
    <row r="29">
      <c r="A29" s="4" t="inlineStr">
        <is>
          <t>Proceeds from exercise of stock options</t>
        </is>
      </c>
      <c r="B29" s="5" t="n">
        <v>803238</v>
      </c>
      <c r="C29" s="5" t="n">
        <v>697725</v>
      </c>
    </row>
    <row r="30">
      <c r="A30" s="4" t="inlineStr">
        <is>
          <t>Stock option cash settlement</t>
        </is>
      </c>
      <c r="B30" s="5" t="n">
        <v>0</v>
      </c>
      <c r="C30" s="5" t="n">
        <v>-445000</v>
      </c>
    </row>
    <row r="31">
      <c r="A31" s="4" t="inlineStr">
        <is>
          <t>Purchase of Treasury Stock</t>
        </is>
      </c>
      <c r="B31" s="5" t="n">
        <v>0</v>
      </c>
      <c r="C31" s="5" t="n">
        <v>-375000</v>
      </c>
    </row>
    <row r="32">
      <c r="A32" s="4" t="inlineStr">
        <is>
          <t>Notes payable principle payments</t>
        </is>
      </c>
      <c r="B32" s="5" t="n">
        <v>-2500000</v>
      </c>
      <c r="C32" s="5" t="n">
        <v>0</v>
      </c>
    </row>
    <row r="33">
      <c r="A33" s="4" t="inlineStr">
        <is>
          <t>Dividends paid</t>
        </is>
      </c>
      <c r="B33" s="5" t="n">
        <v>0</v>
      </c>
      <c r="C33" s="5" t="n">
        <v>-8972000</v>
      </c>
    </row>
    <row r="34">
      <c r="A34" s="4" t="inlineStr">
        <is>
          <t>Net cash used in financing activities</t>
        </is>
      </c>
      <c r="B34" s="5" t="n">
        <v>-1697000</v>
      </c>
      <c r="C34" s="5" t="n">
        <v>-9094000</v>
      </c>
    </row>
    <row r="35">
      <c r="A35" s="4" t="inlineStr">
        <is>
          <t>Net increase in cash</t>
        </is>
      </c>
      <c r="B35" s="5" t="n">
        <v>7761000</v>
      </c>
      <c r="C35" s="5" t="n">
        <v>698000</v>
      </c>
    </row>
    <row r="36">
      <c r="A36" s="4" t="inlineStr">
        <is>
          <t>Cash at beginning of period</t>
        </is>
      </c>
      <c r="B36" s="5" t="n">
        <v>4702000</v>
      </c>
      <c r="C36" s="5" t="n">
        <v>9173000</v>
      </c>
    </row>
    <row r="37">
      <c r="A37" s="4" t="inlineStr">
        <is>
          <t>Cash at end of period</t>
        </is>
      </c>
      <c r="B37" s="5" t="n">
        <v>12463000</v>
      </c>
      <c r="C37" s="5" t="n">
        <v>9871000</v>
      </c>
    </row>
    <row r="38">
      <c r="A38" s="3" t="inlineStr">
        <is>
          <t>Cash paid during the period for:</t>
        </is>
      </c>
    </row>
    <row r="39">
      <c r="A39" s="4" t="inlineStr">
        <is>
          <t>Interest</t>
        </is>
      </c>
      <c r="B39" s="5" t="n">
        <v>1436000</v>
      </c>
      <c r="C39" s="5" t="n">
        <v>0</v>
      </c>
    </row>
    <row r="40">
      <c r="A40" s="4" t="inlineStr">
        <is>
          <t>Income tax payments (refunds)</t>
        </is>
      </c>
      <c r="B40" s="5" t="n">
        <v>-187000</v>
      </c>
      <c r="C40" s="5" t="n">
        <v>1491000</v>
      </c>
    </row>
    <row r="41">
      <c r="A41" s="3" t="inlineStr">
        <is>
          <t>Supplemental disclosure of noncash activities:</t>
        </is>
      </c>
    </row>
    <row r="42">
      <c r="A42" s="4" t="inlineStr">
        <is>
          <t>Right-of-use assets obtained in exchange for operating lease obligations</t>
        </is>
      </c>
      <c r="B42" s="6" t="n">
        <v>0</v>
      </c>
      <c r="C42" s="6" t="n">
        <v>30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6 Months Ended</t>
        </is>
      </c>
    </row>
    <row r="2">
      <c r="B2" s="2" t="inlineStr">
        <is>
          <t>Jun. 30, 2020</t>
        </is>
      </c>
    </row>
    <row r="3">
      <c r="A3" s="3" t="inlineStr">
        <is>
          <t>Accounting Policies [Abstract]</t>
        </is>
      </c>
    </row>
    <row r="4">
      <c r="A4" s="4" t="inlineStr">
        <is>
          <t>Nature of Operations [Text Block]</t>
        </is>
      </c>
      <c r="B4" s="4" t="inlineStr">
        <is>
          <t>1.
Nature of Business GlobalSCAPE, Inc., together with its wholly-owned subsidiary (TappIn, Inc., which was dissolved June 16, 2020) (collectively referred to as the “Company”, “GlobalSCAPE”, “we”, “us” or “our”), provides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lient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lients with the ability to monitor and audit file transfer activities. Our primary product is Enhanced File Transfer, or EFT. We have other products that complement our EFT product. We sell other products that are synergistic to EFT including CuteFTP. Collectively, these products aimed at consumers and small businesses constitute less than 2% of our total revenue. We continue to offer product support for Mail Express and WAFS, which we discontinued as products for sale as of January 1, 2019. Throughout these notes unless otherwise noted, our references to the 2020 quarter and the 2019 quarter refer to the three months ended June 30, 2020 and 2019, respectively, and references to the 2020 six months and the 2019 six months refer to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Accounting [Text Block]</t>
        </is>
      </c>
      <c r="B4" s="4" t="inlineStr">
        <is>
          <t>2.
Basis of Presentation The accompanying unaudited condensed consolidated financial statements have been prepared in accordance with Rule 10-01 of Regulation S-X, “Interim Financial Statements”, as prescribed by the United States Securities and Exchange Commission, or the SEC. Accordingly, they do not include all information and footnotes required under United States generally accepted accounting principl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Report should be read in conjunction with the consolidated financial statements and the notes thereto included in our Annual Report on Form 10-K for the fiscal year ended December 31, 2019, filed with the SEC on March 16, 2020, which we refer to as the 2019 Form 10-K, as well as Management’s Discussion and Analysis of Financial Condition and Results of Operations We follow accounting standards set by the Financial Accounting Standards Board, or FASB. The FASB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3:03Z</dcterms:created>
  <dcterms:modified xmlns:dcterms="http://purl.org/dc/terms/" xmlns:xsi="http://www.w3.org/2001/XMLSchema-instance" xsi:type="dcterms:W3CDTF">2020-08-10T16:13:03Z</dcterms:modified>
</cp:coreProperties>
</file>